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Intangible Assets"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Paycheck Protection Program Loa" sheetId="14" state="visible" r:id="rId14"/>
    <sheet xmlns:r="http://schemas.openxmlformats.org/officeDocument/2006/relationships" name="Stockholders_ Equity" sheetId="15" state="visible" r:id="rId15"/>
    <sheet xmlns:r="http://schemas.openxmlformats.org/officeDocument/2006/relationships" name="Net Loss per Share of Common St" sheetId="16" state="visible" r:id="rId16"/>
    <sheet xmlns:r="http://schemas.openxmlformats.org/officeDocument/2006/relationships" name="Leases" sheetId="17" state="visible" r:id="rId17"/>
    <sheet xmlns:r="http://schemas.openxmlformats.org/officeDocument/2006/relationships" name="License Agreement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Concentration of Credit Risk"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Intangible Assets (Tables)" sheetId="24" state="visible" r:id="rId24"/>
    <sheet xmlns:r="http://schemas.openxmlformats.org/officeDocument/2006/relationships" name="Income Taxes (Tables)" sheetId="25" state="visible" r:id="rId25"/>
    <sheet xmlns:r="http://schemas.openxmlformats.org/officeDocument/2006/relationships" name="Stock-based Compensation (Table" sheetId="26" state="visible" r:id="rId26"/>
    <sheet xmlns:r="http://schemas.openxmlformats.org/officeDocument/2006/relationships" name="Net Loss per Share of Common _2" sheetId="27" state="visible" r:id="rId27"/>
    <sheet xmlns:r="http://schemas.openxmlformats.org/officeDocument/2006/relationships" name="Leases (Tables)" sheetId="28" state="visible" r:id="rId28"/>
    <sheet xmlns:r="http://schemas.openxmlformats.org/officeDocument/2006/relationships" name="Basis of Presentation and Sum_3" sheetId="29" state="visible" r:id="rId29"/>
    <sheet xmlns:r="http://schemas.openxmlformats.org/officeDocument/2006/relationships" name="Summary of Intangible Assets (D" sheetId="30" state="visible" r:id="rId30"/>
    <sheet xmlns:r="http://schemas.openxmlformats.org/officeDocument/2006/relationships" name="Intangible Assets (Details Narr" sheetId="31" state="visible" r:id="rId31"/>
    <sheet xmlns:r="http://schemas.openxmlformats.org/officeDocument/2006/relationships" name="Schedule of Provision for Incom" sheetId="32" state="visible" r:id="rId32"/>
    <sheet xmlns:r="http://schemas.openxmlformats.org/officeDocument/2006/relationships" name="Schedule of Effective Income Ta" sheetId="33" state="visible" r:id="rId33"/>
    <sheet xmlns:r="http://schemas.openxmlformats.org/officeDocument/2006/relationships" name="Schedule of Deferred Tax Assets" sheetId="34" state="visible" r:id="rId34"/>
    <sheet xmlns:r="http://schemas.openxmlformats.org/officeDocument/2006/relationships" name="Income Taxes (Details Narrative" sheetId="35" state="visible" r:id="rId35"/>
    <sheet xmlns:r="http://schemas.openxmlformats.org/officeDocument/2006/relationships" name="Schedule of Stock-based Compens" sheetId="36" state="visible" r:id="rId36"/>
    <sheet xmlns:r="http://schemas.openxmlformats.org/officeDocument/2006/relationships" name="Schedule of Information About R" sheetId="37" state="visible" r:id="rId37"/>
    <sheet xmlns:r="http://schemas.openxmlformats.org/officeDocument/2006/relationships" name="Schedule of Information About_2" sheetId="38" state="visible" r:id="rId38"/>
    <sheet xmlns:r="http://schemas.openxmlformats.org/officeDocument/2006/relationships" name="Schedule of Stock Option Valuat" sheetId="39" state="visible" r:id="rId39"/>
    <sheet xmlns:r="http://schemas.openxmlformats.org/officeDocument/2006/relationships" name="Schedule of Stock Option Activi" sheetId="40" state="visible" r:id="rId40"/>
    <sheet xmlns:r="http://schemas.openxmlformats.org/officeDocument/2006/relationships" name="Schedule of Warrants Activity (" sheetId="41" state="visible" r:id="rId41"/>
    <sheet xmlns:r="http://schemas.openxmlformats.org/officeDocument/2006/relationships" name="Schedule of Stock Option Warran" sheetId="42" state="visible" r:id="rId42"/>
    <sheet xmlns:r="http://schemas.openxmlformats.org/officeDocument/2006/relationships" name="Stock-based Compensation (Detai" sheetId="43" state="visible" r:id="rId43"/>
    <sheet xmlns:r="http://schemas.openxmlformats.org/officeDocument/2006/relationships" name="Paycheck Protection Program L_2" sheetId="44" state="visible" r:id="rId44"/>
    <sheet xmlns:r="http://schemas.openxmlformats.org/officeDocument/2006/relationships" name="Stockholders_ Equity (Details N" sheetId="45" state="visible" r:id="rId45"/>
    <sheet xmlns:r="http://schemas.openxmlformats.org/officeDocument/2006/relationships" name="Schedule of Net Loss Per Share " sheetId="46" state="visible" r:id="rId46"/>
    <sheet xmlns:r="http://schemas.openxmlformats.org/officeDocument/2006/relationships" name="Schedule of Antidilutive Securi" sheetId="47" state="visible" r:id="rId47"/>
    <sheet xmlns:r="http://schemas.openxmlformats.org/officeDocument/2006/relationships" name="Net Loss per Share of Common _3" sheetId="48" state="visible" r:id="rId48"/>
    <sheet xmlns:r="http://schemas.openxmlformats.org/officeDocument/2006/relationships" name="Schedule of Weighted Average Re" sheetId="49" state="visible" r:id="rId49"/>
    <sheet xmlns:r="http://schemas.openxmlformats.org/officeDocument/2006/relationships" name="Schedule of Maturities of Lease" sheetId="50" state="visible" r:id="rId50"/>
    <sheet xmlns:r="http://schemas.openxmlformats.org/officeDocument/2006/relationships" name="Leases (Details Narrative)" sheetId="51" state="visible" r:id="rId51"/>
    <sheet xmlns:r="http://schemas.openxmlformats.org/officeDocument/2006/relationships" name="License Agreements (Details Nar" sheetId="52" state="visible" r:id="rId52"/>
    <sheet xmlns:r="http://schemas.openxmlformats.org/officeDocument/2006/relationships" name="Related Party Transactions (Det" sheetId="53" state="visible" r:id="rId53"/>
    <sheet xmlns:r="http://schemas.openxmlformats.org/officeDocument/2006/relationships" name="Commitments and Contingencies ("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2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531</t>
        </is>
      </c>
    </row>
    <row r="13">
      <c r="A13" s="4" t="inlineStr">
        <is>
          <t>Entity Registrant Name</t>
        </is>
      </c>
      <c r="B13" s="4" t="inlineStr">
        <is>
          <t>Processa
Pharmaceuticals, Inc.</t>
        </is>
      </c>
    </row>
    <row r="14">
      <c r="A14" s="4" t="inlineStr">
        <is>
          <t>Entity Central Index Key</t>
        </is>
      </c>
      <c r="B14" s="4" t="inlineStr">
        <is>
          <t>0001533743</t>
        </is>
      </c>
    </row>
    <row r="15">
      <c r="A15" s="4" t="inlineStr">
        <is>
          <t>Entity Tax Identification Number</t>
        </is>
      </c>
      <c r="B15" s="4" t="inlineStr">
        <is>
          <t>45-1539785</t>
        </is>
      </c>
    </row>
    <row r="16">
      <c r="A16" s="4" t="inlineStr">
        <is>
          <t>Entity Incorporation, State or Country Code</t>
        </is>
      </c>
      <c r="B16" s="4" t="inlineStr">
        <is>
          <t>DE</t>
        </is>
      </c>
    </row>
    <row r="17">
      <c r="A17" s="4" t="inlineStr">
        <is>
          <t>Entity Address, Address Line One</t>
        </is>
      </c>
      <c r="B17" s="4" t="inlineStr">
        <is>
          <t>7380
Coca Cola Drive</t>
        </is>
      </c>
    </row>
    <row r="18">
      <c r="A18" s="4" t="inlineStr">
        <is>
          <t>Entity Address, Address Line Two</t>
        </is>
      </c>
      <c r="B18" s="4" t="inlineStr">
        <is>
          <t>Suite 106</t>
        </is>
      </c>
    </row>
    <row r="19">
      <c r="A19" s="4" t="inlineStr">
        <is>
          <t>Entity Address, City or Town</t>
        </is>
      </c>
      <c r="B19" s="4" t="inlineStr">
        <is>
          <t>Hanover</t>
        </is>
      </c>
    </row>
    <row r="20">
      <c r="A20" s="4" t="inlineStr">
        <is>
          <t>Entity Address, State or Province</t>
        </is>
      </c>
      <c r="B20" s="4" t="inlineStr">
        <is>
          <t>MD</t>
        </is>
      </c>
    </row>
    <row r="21">
      <c r="A21" s="4" t="inlineStr">
        <is>
          <t>Entity Address, Postal Zip Code</t>
        </is>
      </c>
      <c r="B21" s="4" t="inlineStr">
        <is>
          <t>21076</t>
        </is>
      </c>
    </row>
    <row r="22">
      <c r="A22" s="4" t="inlineStr">
        <is>
          <t>City Area Code</t>
        </is>
      </c>
      <c r="B22" s="4" t="inlineStr">
        <is>
          <t>(443)</t>
        </is>
      </c>
    </row>
    <row r="23">
      <c r="A23" s="4" t="inlineStr">
        <is>
          <t>Local Phone Number</t>
        </is>
      </c>
      <c r="B23" s="4" t="inlineStr">
        <is>
          <t>776-3133</t>
        </is>
      </c>
    </row>
    <row r="24">
      <c r="A24" s="4" t="inlineStr">
        <is>
          <t>Title of 12(b) Security</t>
        </is>
      </c>
      <c r="B24" s="4" t="inlineStr">
        <is>
          <t>Common
    Stock, $0.0001 par value per share</t>
        </is>
      </c>
    </row>
    <row r="25">
      <c r="A25" s="4" t="inlineStr">
        <is>
          <t>Trading Symbol</t>
        </is>
      </c>
      <c r="B25" s="4" t="inlineStr">
        <is>
          <t>PCSA</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95.40000000000001</v>
      </c>
    </row>
    <row r="36">
      <c r="A36" s="4" t="inlineStr">
        <is>
          <t>Entity Common Stock, Shares Outstanding</t>
        </is>
      </c>
      <c r="C36" s="6" t="n">
        <v>15843621</v>
      </c>
    </row>
    <row r="37">
      <c r="A37" s="4" t="inlineStr">
        <is>
          <t>Documents Incorporated by Reference</t>
        </is>
      </c>
      <c r="B37" s="4" t="inlineStr">
        <is>
          <t>Portions
of the Proxy Statement for the registrant’s 2022 Annual Meeting of Stockholders (the “Proxy Statement”) to be filed
within 120 days of the end of the fiscal year ended December 31, 2021 are incorporated by reference into Part III hereof. Except with
respect to information specifically incorporated by reference in this Form 10-K, the Proxy Statement is not deemed to be filed as a part
hereof</t>
        </is>
      </c>
    </row>
    <row r="38">
      <c r="A38" s="4" t="inlineStr">
        <is>
          <t>ICFR Auditor Attestation Flag</t>
        </is>
      </c>
      <c r="B38" s="4" t="inlineStr">
        <is>
          <t>false</t>
        </is>
      </c>
    </row>
    <row r="39">
      <c r="A39" s="4" t="inlineStr">
        <is>
          <t>Auditor Firm ID</t>
        </is>
      </c>
      <c r="B39" s="4" t="inlineStr">
        <is>
          <t>6143</t>
        </is>
      </c>
    </row>
    <row r="40">
      <c r="A40" s="4" t="inlineStr">
        <is>
          <t>Auditor Name</t>
        </is>
      </c>
      <c r="B40" s="4" t="inlineStr">
        <is>
          <t>BD &amp; Co</t>
        </is>
      </c>
    </row>
    <row r="41">
      <c r="A41" s="4" t="inlineStr">
        <is>
          <t>Auditor Location</t>
        </is>
      </c>
      <c r="B41" s="4" t="inlineStr">
        <is>
          <t>Owings
Mills, M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 xml:space="preserve">Note
2 – Basis of Presentation and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United States Securities and Exchange
Commission (the “SEC”), and reflect all of our activities, including those of our wholly-owned subsidiary. All material intercompany
accounts and transactions have been eliminated in consolidation. Liquidity We
have incurred losses since inception, devoting substantially all of our efforts toward research and development, and have an accumulated
deficit of approximately $ 36.8 million
at December 31, 2021. During the year ended December 31, 2021, we generated a net loss of approximately $ 11.4 million
and we expect to continue to generate operating losses and negative cash flow from operations for the foreseeable future. Based on our
current plans, we believe our current cash balances is adequate for at least the next twelve months without considering amounts available
from the Lincoln Park Purchase Agreement (see Note 14) or potential sales under our ATM Offering. Our ability to execute
our longer-term operating plans, including unplanned future clinical trials for our portfolio of drugs depend on our ability to obtain
additional funding from the sale of equity and/or debt securities, a strategic transaction or other funding transactions. We plan to
continue to actively pursue financing alternatives, but there can be no assurance that we will obtain the necessary funding in the future
when necessary. We
had no On
August 20, 2021, we entered into an equity distribution agreement (the “Sales Agreement”) with Oppenheimer &amp; Co. Inc.
(the “Sales Agent”) under which we may issue and sell in a registered “at-the-market” offering shares of our
common stock having an aggregate offering price of up to $ 30.0 On
March 23, 2022, we entered into a Purchase Agreement (the “Purchase Agreement”) with Lincoln Park Capital
Fund, LLC (“Lincoln Park”) under which we have the right, but not the obligation, to sell to Lincoln Park, and Lincoln
Park is obligated to purchase up to $ 15,000,000 of our shares of common stock, par value
$ 0.0001 per share, subject to the terms and conditions in the Purchase Agreement, during the term of the Purchase Agreement. See Note 14 for additional details concerning the Purchase
Agreement. Use
of Estimates In
preparing our consolidated financial statements and related disclosures in conformity with GAAP and pursuant to the rules and regulations
of the SEC, we make estimates and judgments that affect the amounts reported in the consolidated financial statements and accompanying
notes. Estimates are used for, but not limited to: stock-based compensation, intangible assets, future milestone paymen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 Cash
and Cash Equivalents Cash
and cash equivalents include cash on hand and money market funds. We consider all highly liquid investments with a maturity at the date
of purchase of three months or less to be cash equivalents. Property
and Equipment Property
is stated at cost, less accumulated depreciation. Costs of renewals and improvements that extend the useful lives of the assets are capitalized.
Expenditures for maintenance and routine repairs are charged to expense as incurred. Depreciation is recognized on a straight-line basis
over the estimated useful lives of the assets, which generally range from 3 5 Intangible
Assets Intangible
assets acquired individually or with a group of other assets from others (other than in a business combination) are recognized at cost,
including transaction costs, and allocated to the individual assets acquired based on relative fair values and no goodwill is recognized.
Cost is measured based on cash consideration paid. If consideration given is in the form of non-cash assets, liabilities incurred, or
equity interests issued, measurement of cost is based on either the fair value of the consideration given or the fair value of the assets
(or net assets) acquired, whichever is more clearly evident and more reliably measurable. Costs of internally developing, maintaining
or restoring intangible assets that are not specifically identifiable, have indeterminate lives or are inherent in a continuing business
are expensed as incurred. Intangible
assets purchased from others for use in research and development activities and that have alternative future uses (in research and development
projects or otherwise) are capitalized in accordance with ASC Topic 350, Intangibles – Goodwill and Other. Intangibles
with a finite useful life are amortized using the straight-line method unless the pattern in which the economic benefits of the intangible
assets are consumed or used up are reliably determinable. The useful life is the best estimate of the period over which the asset is
expected to contribute directly or indirectly to our future cash flows. The useful life is based on the duration of the expected use
of the asset by us and the legal, regulatory or contractual provisions that constrain the useful life and future cash flows of the asset,
including regulatory acceptance and approval, obsolescence, demand, competition and other economic factors. We evaluate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If an income approach is used to measure the fair value of an intangible asset, we consider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us, the useful life is
considered indefinite. Intangibles with an indefinite useful life are not amortized until its useful life is determined to be no longer
indefinite. If the useful life is determined to be finite, the intangible is tested for impairment and the carrying amount is amortized
over the remaining useful life in accordance with intangibles subject to amortization. Indefinite-lived intangibles are tested for impairment
annually and more frequently if events or circumstances indicate that it is more-likely-than-not that the asset is impaired. Impairment
of Long-Lived Assets and Intangibles Other Than Goodwill We
account for the impairment of long-lived assets in accordance with ASC 360 , Property, Plant and Equipment Intangibles
– Goodwill and Other, no Fair
Value Measurements and Disclosure We
apply ASC 820, Fair Value Measurements and Disclosures Fair
value is a market-based measurement that is determined based on assumptions that market participants would use in pricing an asset or
liability. A three-tier fair value hierarchy is used to prioritize the inputs in measuring fair value as follows: Level
1 – Quoted market prices (unadjusted) in active markets for identical assets or liabilities that the reporting entity has the ability
to access at the measurement date. Level
2 – Quoted market prices for similar assets or liabilities in active markets, quoted prices for identical or similar assets or
liabilities in markets that are not active, or other inputs that are observable, either directly or indirectly. Fair value determined
through the use of models or other valuation methodologies. Level
3 – Significant unobservable inputs for assets or liabilities that cannot be corroborated by market data. Fair value is determined
by the reporting entity’s own assumptions utilizing the best information available and includes situations where there is little
market activity for the asset or liability. The
asset’s or liability’s fair value measurement within the fair value hierarchy is based upon the lowest level of any input
that is significant to the fair value measurement. Our policy is to recognize transfers between levels of the fair value hierarchy in
the period the event or change in circumstances that caused the transfer. There were no transfers into or out of Level 1, 2, or 3 during
the periods presented. Stock-based
Compensation We
measure compensation expense for stock options and other stock awards in accordance with ASC 718, Compensation—Stock Compensation For awards that contain performance vesting conditions,
we do not recognize compensation expense until achieving the performance condition is probable. We estimate the fair value of stock option
and warrant grants using the Black-Scholes option pricing model, and the assumptions used in calculating the fair value of stock-based
awards represent management’s best estimates and involve inherent uncertainties and the application of management’s judgment.
We value restricted stock awards (RSAs) and restricted stock units (RSUs) based on the closing share price on the date of grant. Stock-based
compensation costs are recorded as general and administrative or research and development costs in the statements of operations based
upon the underlying individual’s or consultant’s role. When
evaluating the assumptions required for the Black-Scholes model, we recognized that our previous volatility computation was based on
a basket of peer companies, which was no longer representative of the actual measure of the distribution of returns of our common stock.
We concluded in the third quarter of 2021 that it would be appropriate for us to compute volatility based on the behavior of our
own common stock since we have been a public company for more than three years and listed on the Nasdaq Capital Market for one year.
As such, we adjusted the expected volatility for new grants issued on or after September 1, 2021 to 74.48 %,
which is not significantly different from our previous volatility computation of 81.77 %. Estimates
of fair value are not intended to predict actual future events or the value ultimately realized by employees or consultants who receive
these awards, and subsequent events are not indicative of the reasonableness of our original estimates of fair value. We account for
forfeitures in the period in which they occur, rather than estimate expected forfeitures. Net
Loss Per Share Basic
loss per share is computed by dividing our net loss available to common shareholders by the weighted average number of shares of common
stock outstanding during the period. Diluted loss per share is computed by dividing our net loss available to common shareholders by
the diluted weighted average number of shares of common stock outstanding during the period. Since we experienced a net loss for all
periods presented, basic and diluted net loss per share are the same. As such, diluted loss per share for the years ended December 31,
2021 and 2020 excludes the impact of potentially dilutive common shares related to outstanding stock options, unvested restricted stock
awards (RSAs), unvested restricted stock units (RSUs) and purchase warrants. As
more fully described in Note 7 and 8, we have determined that each of the underwritten public offering in October 2020 and the sale of
the 2019 Senior Notes in late 2019 triggered the full ratchet anti-dilution provision of the common stock we sold in 2018 Private Placement
Transactions. For purposes of computing our basic and diluted earnings per share (EPS) for the year ended December 31, 2020, we increased
our net loss available for common shareholders by the fair value of the additional shares issued since they did not affect all our common
shareholders equally and there were no contingencies related to the issuance of these shares. We also included the related shares in
the weighted number of shares of common stock outstanding for the year ended December 31, 2020. Our
diluted net loss per share for the years ended December 31, 2021 and 2020 excluded 822,430
and 816,512
of potentially dilutive common shares, respectively,
related to outstanding stock options, unvested RSAs, unvested RSUs and warrants since those shares would have had an anti-dilutive
effect on loss per share during the years then ended. Segments We
operate in one segment. Management uses one measurement of profitability and does not segregate its business for internal reporting.
All our assets are located within the United States. Fair
Value of Financial Instruments The
carrying amounts of cash and cash equivalents, accounts receivable and accounts payable approximate their fair value because of the short-term
maturity of these instruments. Debt
Issuance Costs We
recognized the debt issuance costs incurred related to our 2019 Senior Notes as a reduction of the carrying amount of the 2019 Senior
Notes. The debt issuance costs were amortized to interest expense using the straight-line method over the term of the 2019 Senior Notes
and at December 31, 2020 were fully amortized. Research
and development Research
and development costs are expensed as incurred and consisted of direct and overhead-related expenses. Research and development costs
totaled $ 6,878,021 and $ 3,172,385
for the years ended December 31, 2021 and 2020,
respectively. Expenditures to acquire technologies, including licenses, which are utilized in research and development and that have
no alternative future use are expensed as the acquisition of in-process research and development when incurred. Technology we develop
for use in our products is expensed as incurred until technological feasibility has been established after which it is capitalized and
depreciated. No research and development costs were capitalized during the years ended December 31, 2021 and 2020. Income
Taxes We
account for income taxes in accordance with ASC Topic 740, Income Taxes We
recognize the impact of an uncertain tax position if the position will more likely than not be sustained upon examination by a taxing
authority, based on the technical merits of the position. Our policy is to record interest and penalties related to income taxes as part
of its income tax provision. As of December 31, 2021, we had no unrecognized tax benefits and as such, no liability, interest or penalties
were required to be recorded. We do not expect this to change significantly in the next twelve months. 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financial statements. We have evaluated
recently issued accounting pronouncements and determined that there is no material impact on our financial position or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3 - Intangible Assets Intangible
assets at December 31, 2021 and 2020 consisted of the following: Summary
of Intangible Assets
2021 2020
Gross intangible assets $ 11,059,429 $ 11,059,429
Less: accumulated amortization (3,002,791 ) (2,212,303 )
Total intangible assets, net $ 8,056,638 $ 8,847,126 Amortization
expense was $ 790,488 and $ 795,328
for the years ended December 31, 2021 and 2020,
respectively and is included within research and development expense in the accompanying consolidated statements of operations. As of
December 31, 2021, estimated amortization expense will be approximately $ 788,000
per year for the next 10
years. Our
gross intangible assets consist primarily of costs we capitalized related to the acquisition of license rights to PCS499 from CoNCERT
Pharmaceuticals. Inc. (“CoNCERT”) for shares of our common stock that had an issue date fair value of $ 8 1,782 3,037,147 1,782 Income Taxes Research and Develop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4 - Income Taxes During
the years ended December 31, 2021 and 2020, we incurred financial net operating losses before income tax benefit of $ 11,958,145
and $ 15,414,807 ,
respectively, and federal taxable losses of $ 5,740,342
and $ 2,648,248 ,
respectively. For the years ended December 31, 2021 and 2020, we did not record any income tax benefits from the following:
● $ 3,172,746 1,345,002 807,256 370,111
● $ 1,580,984 383,571 415,312 105,549
● $ 572,713 8,743,517 75,073 2,405,997
● $ 788,495 288,339 216,974 . We have recorded
the benefit of our 2021 and 2020 net operating losses in our consolidated financial statements to the extent possible as
a reduction in the deferred tax liability created by the future financial statement amortization of the intangible asset from the acquired
CoNCERT license and Know-How. The benefit associated with the net operating loss carry forward will more-likely-than-not go unrealized
unless future operations are successful except for their offset against the deferred tax liability created by the acquired CoNCERT license
and Know-How, which will decrease over time leading to an increase to the valuation allowance. A
deferred tax liability was recorded on March 19, 2018 when Processa received CoNCERT’s license and Know-How in exchange for Processa
stock that had been issued in an Internal Revenue Code Section 351 Transaction. The Section 351 Transaction treats the acquisition of
the license and Know-How for stock as a tax-free exchange. As a result, under ASC 740-10-25-51 Income Taxes 3,037,147
for the acquired temporary difference between
intangible assets for the financial reporting basis of $ 11,038,929
and the tax basis of $ 1,782 .
The deferred tax liability has been reduced for the effect of non-deductibility of the amortization of the intangible asset to $ 2,145,620
at December 31, 2021 and offset by deferred
tax assets resulting from net operating tax losses. For
the years ended December 31, 2021 and 2020, we recorded a federal income tax benefit of $ 530,611 1,001,019 ,
respectively, as a result of offsetting our deferred tax liability (related to the CoNCERT asset) by the deferred tax assets resulting
from our net operating loss and the amortization of the intangible asset related
to CoNCERT. Our
provision (benefit) for income taxes for the years ended December 31, 2021 and 2020 was as follows: Schedule of Provision for Income Taxes
2021 2020
Year Ended December 31,
2021 2020
Current:
Federal $ - $ -
State - -
Total deferred tax benefit - -
Deferred:
Federal (2,853,937 ) (3,068,218 )
State (624,844 ) (907,504 )
Total deferred tax benefit (3,478,781 ) (3,975,722 )
Valuation allowance 2,948,170 2,974,703
Net deferred tax benefit (530,611 ) (1,001,019 )
Total tax provision (benefit) $ (530,611 ) $ (1,001,019 ) A
reconciliation of our effective income tax rate and statutory income tax rate for the years ended December 31, 2021 and 2020 is as follows: Schedule of Effective Income Tax Rate Reconciliation
2021 2020
Year Ended December 31,
2021 2020
Federal statutory income tax rate 21.00 % 21.00 %
State tax rate, net 1.05 % 1.54 %
Permanent differences (0.18 )% (2.03 )%
Federal orphan drug tax credit 3.04 % 0.94 %
Deferred tax asset valuation allowance (20.48 )% (14.96 )%
Effective income tax rate 4.43 % 6.49 % At
December 31, 2021 and 2020, we had available federal and state net operating loss carryforwards of approximately $ 12.5
million and $ 6.7
million, respectively. The federal net operating
loss generated in 2021 and 2020 of $ 5.7
million and $ 2.6
million, respectively, will carry forward indefinitely.
Net operating losses generated prior to 2018 will expire 2037 .
We are evaluating our qualified research expenditures for the federal orphan drug credit and the federal and state credit for increasing
research activities to offset potential future tax liabilities. The federal research and development tax credits have a 20 -year
carryforward period. We have not recognized any deferred tax assets related to research and development tax credits as of December 31,
2021 or 2020. All federal and state net operating loss and credit carryforwards listed above are reflected after the reduction
for amounts effectively eliminated under Section 382. We
do not recognize other deferred income tax assets at this time because the realization of the assets is not more-likely-than-not that
they will be realized. As of December 31, 2021 and 2020, we had deferred tax assets including start-up expenditures, stock-based compensation,
purchased in-process research and development expenditures and other deductible expenses for both federal and state income tax purposes
of $ 31,427,925
and $ 20,361,140 ,
respectively. The benefit associated with the amortization of the deferred start-up expenditures, purchased in-process research and development
expenditures and other deductible expenses, including a portion of the net operating loss carry forwards, will more-likely-than-not
go unrealized unless future operations are successful. Since the success of future operations is indeterminable, the potential benefits
resulting from these deferred tax assets have not been recorded in our consolidated financial statements. We
recorded a valuation allowance during the years ended December 31, 2021 and 2020 equal to the full recorded amount of our net deferred
tax assets related to deferred start-up costs, federal orphan drug tax credit and other temporary differences since it is more-likely-than-not
that such benefits will not be realized. The valuation allowance is reviewed quarterly and is maintained until sufficient positive evidence
exists to support its reversal. The
significant components of our deferred tax assets and liabilities for Federal and state income taxes consisted of the following: Schedule of Deferred Tax Assets and Liabilities
2021 2020
December 31,
2021 2020
Deferred tax assets:
Non-current:
Net operating loss carry forward – Federal $ 2,615,518 $ 1,410,046
Net operating loss carry forward – State 760,897 437,618
Stock compensation expense 593,365 178,053
Depreciation 13,200 12,958
Purchased in-process R&amp;D 2,481,070 2,405,997
Federal orphan drug credits 791,151 427,343
Start-up expenditures and amortization 1,978,418 1,171,162
Total non-current deferred tax assets 9,233,619 6,043,177
Valuation allowance for deferred tax assets (7,087,999 ) (4,139,829 )
Total deferred tax assets 2,145,620 1,903,348
Deferred Tax Liabilities:
Non-current:
Intangible asset (2,145,620 ) (2,433,959 )
Total non-current deferred tax liabilities (2,145,620 ) (2,433,959 )
Total deferred tax asset (liability) $ - $ (530,611 )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Based on management’s analysis, a reserve has been established
against the deferred tax assets related to deferred start-up expenditures and certain other deductible expenses. The change in the valuation
allowance in 2021 and 2020 was $ 2,948,170 2,974,703 ,
respectively. Our
total deferred tax asset as of December 31, 2021 and 2020 primarily includes $ 7,428,810
and $ 4,256,064
($ 1,978,418
and $ 1,171,162
tax effected, respectively) of general and administrative
expenses treated as deferred start-up expenditures for tax purposes, respectively, $ 12,454,846
and $ 6,714,504
($ 3,376,415 and $ 1,847,664
tax effected, respectively) of tax losses,
respectively, resulting in tax loss carryforwards; $ 2,228,039 647,055 593,365 178,053 9,316,230
and
$ 8,743,517 of purchased in-process research
and development ($ 2,481,070
and
$ 2,405,997
tax effected, respectively); and $ 791,151
and $ 427,343
of federal orphan drug tax credits, respectively.
We have had no revenues and recognized cumulative loses since inception. Due to the uncertainty regarding future profitability and
recognition of taxable income to utilize the amortization of deferred start-up expenditures, purchased in-process research and development,
federal orphan drug tax credits and the tax loss carryforwards, except for their offset against the deferred tax liability created by
our acquisition of the CoNCERT license, a valuation allowance against the deferred tax assets has been recognized for the years ended
December 31, 2021 and 2020. We
recognize potential liabilities for uncertain tax positions using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have not recorded any uncertain tax positions. We
file U.S. Federal income and California and Maryland state tax returns. There are currently no income tax examinations underway for these
jurisdictions. However, tax years from and including 2017 remain open for examination by federal and state income tax autho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Note 5 - Stock-based Compensation On
June 19, 2019, our stockholders approved, and we adopted the Processa Pharmaceuticals Inc. 2019 Omnibus Equity Incentive Plan (the “2019
Plan”). The 2019 Plan allows us, under the direction of our Board of Directors or a committee thereof, to make grants of stock
options, restricted and unrestricted stock and other stock-based awards to employees, including our executive officers, consultants and
directors. The 2019 Plan provides for the aggregate issuance of 3,000,000
shares of our common stock, with 1,899,696
shares available for future grants at December
31, 2021. We
recorded stock-based compensation expense for the years ended December 31, 2021 and 2020 as follows: Schedule of Stock-based Compensation
Expense
Years Ended
2021 2020
Research and development $ 809,839 $ 863,069
General and administrative 2,598,176 1,866,973
Total $ 3,408,015 $ 2,730,042 No
tax benefits were attributed to the stock-based compensation expense because a valuation allowance was maintained for all net deferred
tax assets relating to this expense. As
of December 31, 2021, there was a total of $ 2,430,142
unrecognized compensation expense, related to
the unvested stock options, restricted stock awards (RSAs), restricted stock units (RSUs) and warrants which are expected
to be recognized over a weighted average period of 1.7
years, excluding the impact of RSUs for
the future issuance of 39,786 Restricted
Stock Awards During
the years ended December 31, 2021 and 2020, we issued 37,500 336,860 At
December 31, 2021, 281,721
● 214,078
55,143
● 12,500 During
the years ended December 31, 2021 and 2020, 9,176 23,804 1,530 91,109 The
following table summarizes the information about RSAs outstanding for the years ended December 31, 2020 and 2021. Schedule
of Information About RSA Outstanding
Number of shares Weighted-average grant-date fair
value per share
Unvested as of January 1, 2020 - $ -
Granted 336,860 8.33
Vested and Issued (190,274 ) 8.50
Forfeited (23,804 ) 8.50
Unvested as of December 31, 2020 122,782 8.04
Granted 37,500 6.65
Vested and Issued (58,467 ) 7.90
Forfeited (10,706 ) 6.54
Unvested as of December 31, 2021 91,109 $ 7.74 Included in accrued expenses at December 31, 2021 is $ 120,000 17,572 Restricted
Stock Units During
the year ended December 31, 2021, we granted restricted stock units (RSUs) related to the future issuance of 457,593
● Pursuant
to agreements with our Executive team and certain other employees, a portion of their base compensation is paid in RSUs that are
granted ratably over the year and vest quarterly. During 2021, we granted RSUs for the future issuance of a total of 144,457
● We
also granted RSUs to certain other employees and consultants. These awards were communicated via employment letters or consulting
agreements. During 2021, we granted RSUs for the future issuance of 110,206 6,250 14,000
● On
July 1, 2021, we granted RSUs for the future issuance of 202,930 4,000 198,930 79,572 39,786 shares of common stock vest on July 1, 2022 and the remaining vest on July 1, 2023 119,358 39,786 The
following table summarizes the information about RSUs outstanding for the year ended December 31, 2021. Schedule
of Information About RSU Outstanding
Number of Weighted-average
Outstanding at January 1, 2021 - $ -
Granted 457,593 7.75
Forfeited (4,000 ) 8.61
Shares issued (14,000 ) 7.12
Outstanding at December 31, 2021 439,593 $ 7.76
Vested and unissued (190,493 ) $ 7.41
Unvested at December 31, 2021 249,100 $ 8.03 Holders
of our vested RSUs have our promise to issue shares of our common stock upon the earlier to occur of the distribution restrictions
contained in their Restricted Stock Unit Award Agreement. The distribution restrictions are different (longer) than the vesting schedule,
imposing an additional restriction on the holder. Unlike RSAs, while certain employees may hold fully vested RSUs, the individual does
not hold any shares or have any rights of a shareholder until the distribution restrictions are met. The RSUs contain dividend equivalent
rights. Stock
Options We
made one stock option grant to a consultant for the purchase of 30,000
shares during the year ended December 31,
2021 and did not grant any stock options during the same period in 2020. The fair value of each
stock option grant was estimated using the Black-Scholes option-pricing model at the date of grant. We lacked
company-specific historical and implied volatility information and therefore, we determined our expected stock volatility based on
the historical volatility of a publicly traded set of peer companies. The expected volatility of stock option granted on or after
September 1, 2021 will be calculated using the Company’s historical closing stock prices.
The expected term of our stock options was determined utilizing the “simplified” method for awards that qualify as
“plain-vanilla” options. The risk-free interest rate was determined by reference to the U.S. Treasury yield curve in
effect at the time of grant of the award for time periods approximately equal to the expected term of the award. Expected dividend
yield is based on the fact that we have never paid cash dividends and do not expect to pay any cash dividends in the foreseeable
future. The
fair value of the option award granted during the year ended December 31, 2021 was estimated using the following assumptions: Schedule of Stock Option Valuation Assumption
Average risk-free rate of interest 1.85 %
Expected term (years) 2
Expected stock price volatility 81.77 %
Dividend yield 0 % The
following table summarizes our stock option activity during the years ended December 31, 2020 and 2021: Schedule
of Stock Option Activity
Total options Outstanding Weighted average exercise price Weighted average remaining contractual life (in years)
Outstanding as of January 1, 2020 176,962 $ 17.93
Forfeited (24,156 ) 16.80
Outstanding as of December 31, 2020 152,806 18.11
Options granted 30,000 11.70 1.2
Forfeited (4,310 ) 16.80
Outstanding as of December 31, 2021 178,496 17.07 3.6
Exercisable (vested) at December 31, 2021 154,398 $ 17.14 3.6 The
weighted average grant-date fair value per share of options granted during the year ended December 31, 2021 was $ 5.23 .
No forfeiture rate was applied to these stock options. The aggregate fair value of stock options vested at December 31, 2021 and 2020
was $ 1,659,909
and $ 1,221,952 ,
respectively. Stock
Option [Member] No Warrants The
following table summarizes our warrant activity during the years ended December 31, 2021 and 2020. We did not issue any warrants during
2020. Schedule of Warrants Activity
Total warrants outstanding Weighted average exercise price Weighted average remaining contractual life (in years)
Outstanding as of January 1, 2020 534,674 $ 18.34
Warrants granted - - -
Outstanding as of December 31, 2020 534,674 18.34
Warrants granted 229,268 8.09
Forfeited (460,217 ) 18.31
Outstanding as of December 31, 2021 303,725 10.66 1.5
Exercisable (vested) at December 31, 2021 278,725 $ 10.90 1.4 Our
outstanding warrants expire at various dates through September 1, 2024. On
January 26, 2021, we issued a warrant for the purchase of 100,000 January 11, 2023 7.18 On
September 1, 2021, we also issued a warrant for the purchase of 50,000 September 1, 2024 8.00 12,500 We determined the
fair value of the warrants granted at the date of grant to be $321,158
and 139,900 Schedule
of Stock Option Warrant Valuation Assumption
Average risk-free rate of interest 0.42 1.85 %
Expected term (years) 2.00 3.00
Expected stock price volatility 74.48 81.77 %
Dividend yield 0 % We recognize expense based on the fair value
of the warrants over their service or vesting periods and
recorded $ 391,108 On
February 16, 2021, we also issued warrants for the purchase of 79,268 shares of our common stock to our placement agent
in connection with a private placement of 1,321,132
shares of our common stock as described in Note
7. These warrants are exercisable for cash at $9.30
per share and expire on February 16,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Dec. 31, 2021</t>
        </is>
      </c>
    </row>
    <row r="3">
      <c r="A3" s="3" t="inlineStr">
        <is>
          <t>Paycheck Protection Program Loan</t>
        </is>
      </c>
    </row>
    <row r="4">
      <c r="A4" s="4" t="inlineStr">
        <is>
          <t>Paycheck Protection Program Loan</t>
        </is>
      </c>
      <c r="B4" s="4" t="inlineStr">
        <is>
          <t xml:space="preserve">Note
6 – Paycheck Protection Program Loan In
May 2020, we entered into a $ 162,459 May 5, 2022 1.00 August 2021, we received notice from the Small Business
Administration that our loan had been forgive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7 – Stockholders’ Equity On
January 1, 2022, we amended our Certificate of Incorporation increased the number of authorized shares of our common stock from 30,000,000 50,000,000 50,000,000 Preferred
Stock There
were no Common
Stock During
the year ended December 31, 2021, we had the following grants and issuances:
● On
February 24, 2021, we sold in a private placement 1,321,132
shares of our common stock to accredited
and institutional investors for gross proceeds of $ 10.2
million. Net proceeds from the offering were
$ 9.9
million. In connection with the placement,
we issued warrants for the purchase of 79,268
shares of our common stock to our placement
agent. These warrants are exercisable for cash at $ 9.30
per share and expire on February
16, 2023 .
● On
June 8, 2021, we granted 37,500
● On
June 16, 2021, we issued 44,689
● On
August 20, 2021, we entered into an equity distribution agreement (the “Sales Agreement”) with Oppenheimer &amp; Co.
Inc. (the “Sales Agent”) under which we may issue and sell in a registered “at-the-market” offering shares
of our common stock having an aggregate offering price of up to $ 30.0 3.0 21,597 8.33 179,831
● On
October 6, 2021, we also issued 100,000
● We
granted 17,800
shares of common stock, along with a combination
of warrants and stock options for the purchase of 180,000
shares of common stock, to consultants in accordance
with consulting agreements for services that will be provided in 2021 and 2022. Of the 17,800
shares granted, 14,300
were issued and outstanding at December 31, 2021.
The total fair value of these grants was $ 743,378 .
We are amortizing this
amount over the related contract lives and in accordance with their vesting schedule. Also
during the year ended December 31, 2021, 9,176 to
pay for federal, state and local income taxes and an additional 1,530 On December 15,
2020, the holders of all our outstanding 2019 Senior 8% Convertible Notes converted their notes and accrued interest into 247,088 3.60 10 4.00 We
closed on our underwritten public offering of 4,800,000
shares of common stock for a public offering
price of $ 4.00
per share on October 6, 2020. Net proceeds from
the offering were approximately $ 17.1
million. The following additional transactions
occurred in connection with the closing of our underwritten public offering:
● As
a result of closing our public offering, we triggered the full ratchet anti-dilution provision of shares sold in PIPE transactions
in 2018 and issued 1,156,487
● DKBK,
our line of credit lender, converted $ 700,000 199,537
● The
conditions for finalizing our agreements with Aposense and Elion were met upon the close of our public offering and up-list to the
Nasdaq Capital Market. Pursuant to their respective license agreements, we made a cash payment of $ 100,000 625,000 825,000
● We
issued 250,000 250,000
● Restricted
stock awards for 214,078 We
determined the sale of the 2019 Senior Notes triggered the full ratchet anti-dilution provision of common stock we sold in our 2018 Private
Placement Transactions. As a result, those stockholders were entitled to 28,971
shares of common stock in the fourth quarter
of 2019, which we issued on June 18, 2020. We had accounted for these shares as a deemed dividend payable at their par value. In connection
with our 2019 Senior Notes, we issued warrants with a fair value of $ 197,4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1</t>
        </is>
      </c>
    </row>
    <row r="3">
      <c r="A3" s="3" t="inlineStr">
        <is>
          <t>Earnings Per Share [Abstract]</t>
        </is>
      </c>
    </row>
    <row r="4">
      <c r="A4" s="4" t="inlineStr">
        <is>
          <t>Net Loss per Share of Common Stock</t>
        </is>
      </c>
      <c r="B4" s="4" t="inlineStr">
        <is>
          <t xml:space="preserve">Note
8 – Net Loss per Share of Common Stock Basic
net loss per share is computed by dividing net loss by the weighted average common stock outstanding (which excludes unvested RSAs)
and vested RSUs. Diluted net loss per share is computed by dividing net loss by the diluted weighted average common stock outstanding,
which includes potentially dilutive effect of stock options, unvested RSAs, unvested RSUs and warrants. Since we experienced a loss for
both periods presented, basic and diluted net loss per share are the same and, as they would have an anti-dilutive impact on diluted
net loss per share, any dilutive common shares outstanding were excluded from the computation shown below. The
computation of net loss per share for the year ended December 31, 2021 and 2020 was as follows: Schedule of Net Loss Per Share Basic and Diluted
2021 2020
Basic and diluted net loss per share:
Net loss $ (11,427,534 ) $ (14,413,788 )
Value of the full ratchet anti-dilution shares - (4,625,948 )
Net loss available to common shareholders $ (11,427,534 ) $ (19,039,736 )
Weighted-average number of common shares-basic and diluted 15,319,463 7,499,678
Basic and diluted net loss per share $ (0.75 ) $ (2.54 ) We
determined the sale of our common stock in our 2020 underwritten offering and the sale of our 2019 Senior Notes, which are convertible
into common stock at a conversion rate of $ 14.28
per share, both triggered the full ratchet anti-dilution
provision in 2020 of the common stock we sold in 2018 Private Placement Transactions. We issued 1,156,487
shares of our common stock in connection with
triggering the full-ratchet anti-dilution provisions to shareholders who purchased these shares as a result of closing our underwritten
offering in 2020. We valued these shares at $ 4,625,948 ,
which is the closing price of the offering of $ 4.00
per share. This increased our weighted-average
number of shares shown in the table above by 271,743 28,971
shares of common stock to these shareholders
in June 2020 related to the deemed dividend we recorded at the end of 2019. We determined the value of these shares at $ 506,993
based on a price per share of $ 17.50
which represents the closing price per share
on October 18, 2019, the last day investors had to rescind their investment. For
purposes of computing our basic and diluted EPS for the year ended December 31, 2020, we increased our net loss available for common
shareholders by the fair value of the additional shares issued related to the anti-dilution provision since they did not affect all our
common shareholders equally and there were no contingencies related to the issuance of these shares at December 31, 2020. As
described in Note 5, we issued various equity instruments during the years ended December 31, 2021 and 2020 which impact our EPS calculation.
All granted RSAs are considered issued and outstanding for purposes of our financial statements. Unvested RSAs are included as dilutive
securities, but are excluded from our denominator of basic EPS. At December 31, 2021 and 2020, 91,109 122,782 249,100 The
outstanding stock options, unvested RSAs, unvested RSUs and warrants to purchase common stock were excluded from the computation of diluted
net loss per share as their effect would have been anti-dilutive for the periods presented below: Schedule of Antidilutive Securities Excluded from Computation of Earnings Per Share
2021 2020
Stock options, unvested RSAs, unvested RSUs and purchase warrants 822,430 816,512 Basic
net loss per share is computed by dividing net loss by the weighted average common shares outstanding. Diluted net loss per share is
computed by dividing net loss by the weighted average common shares outstanding without the impact of potential dilutive common shares
outstanding because they would have an anti-dilutive impact on diluted net loss per share. The treasury-stock method is used to determine
the dilutive effect of our stock options and warrants grants, and the if-converted method is used to determine the dilutive effect of
the 2019 Senior Notes in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9 – Leases We
lease our office space under an operating lease agreement. This lease does not have significant rent escalation, concessions, leasehold
improvement incentives, or other build-out clauses. Further, the lease does not contain contingent rent provisions. We also lease office
equipment under an operating lease. Our office space lease includes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 Our leases do not provide an implicit
rate and, as such, we have used our incremental borrowing rate of 8 Lease
costs included in our consolidated statement of operations totaled $ 94,263
and $ 97,545
for the years ended December 31, 2021 and 2020,
respectively. The weighted average remaining lease terms and discount rate for our operating leases were as follows at December 31, 2021: Schedule of Weighted Average Remaining Lease Terms and Discount Rate for Operating Leases
Weighted average remaining lease term (years) for our facility and equipment leases 1.3
Weighted average discount rate for our facility and equipment leases 8.00 % Maturities
of our lease liabilities for all operating leases were as follows as of December 31, 2021: Schedule of Maturities of Lease Liabilities for all Operating Leases
2022
2022 $ 75,969
2023 6,228
2024 1,557
Total lease payments 83,754
Less: Interest (5,291 )
Present value of lease liabilities 78,463
Less: current maturities (71,078 )
Non-current lease liability $ 7,3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1</t>
        </is>
      </c>
    </row>
    <row r="3">
      <c r="A3" s="3" t="inlineStr">
        <is>
          <t>License Agreements</t>
        </is>
      </c>
    </row>
    <row r="4">
      <c r="A4" s="4" t="inlineStr">
        <is>
          <t>License Agreements</t>
        </is>
      </c>
      <c r="B4" s="4" t="inlineStr">
        <is>
          <t xml:space="preserve">Note
10 – License Agreements Ocuphire
Pharma, Inc. On
June 16, 2021, we executed a License Agreement with Ocuphire Pharma, Inc. (“Ocuphire Agreement”) under which we received
a license to research, develop and commercialize PCS3117 (formerly RX-3117) globally, excluding the Republic
of Singapore, China, Hong Kong, Macau and Taiwan As
consideration for the Ocuphire Agreement, we issued 44,689 200,000 66,583 We
are required to use commercially reasonable efforts, at our sole cost and expense to oversee such commercialization efforts, to research,
develop and commercialize products in one or more countries, including meeting specific diligence milestones that consist of: (i)
first patient administered drug in a Clinical Trial of a Product prior to June 16, 2024; and (ii) first patient administered drug in
a Pivotal Clinical Trial of a Product or first patient administered drug in a Clinical Trial for a Second Indication of a Product prior
to June 16, 2026. Either party may terminate the agreement in the event of a material breach of the agreement that has not been cured
following written notice and a 120-day opportunity to cure such breach. Yuhan
Corporation On
August 19, 2020, we entered into a License Agreement with Yuhan Corporation (“Yuhan License Agreement”), pursuant to which
we acquired an exclusive license to develop, manufacture and commercialize PCS12852 (formerly known as YH12852) globally, excluding South
Korea. As
consideration for the Yuhan License Agreement and related Share Issuance Agreement, we issued to Yuhan 500,000 750,000 3,000,000 In addition, we must pay Yuhan
one-time sales milestone payments based on the achievement during a calendar year of one or more thresholds for annual sales for products
made and pay royalties based on annual licensing sales. We are also required to split any milestone payments received with Yuhan based
on any sub-license agreement we may enter into We
are required to use commercially reasonable efforts, at our sole cost and expense, in conjunction with a joint Processa-Yuhan Board to
oversee such commercialization efforts, to research, develop and commercialize products in one or more countries, including meeting specific
diligence milestones that consist of: (i) preparing a first draft of the product development plan within 90 days; (ii) requesting an
FDA pre-IND meeting for a product within 6 months; (iii) dosing a first patient in a Phase 2A clinical trial with a product within 24
months; and (iv) dosing a first patient with a product in a Phase 2B clinical trial, Phase 3 clinical trial or other pivotal clinical
trial with a product within 48 months Elion
Oncology, Inc. On
August 23, 2020, we entered into a condition precedent License Agreement with Elion Oncology (“Elion License Agreement”),
pursuant to which we acquired an exclusive license to develop, manufacture and commercialize PCS6422 globally. The grant of license was
conditioned on the following being satisfied by October 30, 2020: (i) our closing on an equity financing of at least $15 million in gross
proceeds and (ii) successful up-listing to Nasdaq. On
October 6, 2020, all conditions were satisfied, resulting in the addition of PCS6422 to the Processa portfolio, and we paid $ 100,000 825,000 Such shares are subject to a lock-up, with 50% of such shares released from
such lock up after six months and the remaining 25% tranches to be released following 9 months and 12 months, respectively As
part of the Elion License Agreement, we have agreed to issue to Elion 100,000 4.00 As
additional consideration, we will pay Elion development and regulatory milestone payments (a portion of which are payable in shares of
our common stock and a portion of which are payable in cash) upon the achievement of certain milestones, which include FDA or other regulatory
approval and dosing a patient 100,000 . We
are required to use commercially reasonable efforts, at our sole cost and expense to research, develop and commercialize products in
one or more countries, including meeting specific diligence milestones that consist of: (i) dosing a first patient in a Phase 1B clinical
trial with a product within 12 months; and (ii) dosing a first patient with a product in a Phase 2 or 3 clinical trial within 48 months.
Either party may terminate the agreement in the event of a material breach of the agreement that has not been cured following written
notice and a 90-day opportunity to cure such breach (which is shortened to 15 days for a payment breach). Aposense,
Ltd. On
May 24, 2020, we entered into a condition precedent License Agreement with Aposense, Ltd. (“Aposense License Agreement”),
pursuant to which we were granted Aposense’s patent rights and Know-How to develop and commercialize their next generation irinotecan
cancer drug, PCS11T (formerly known as ATT-11T). The Aposense License Agreement provides us with an exclusive worldwide license (excluding
China), to research, develop and commercialize products comprising or containing PCS11T. The grant of license was conditioned on the
following being satisfied within nine months of May 24, 2020 (or the Aposense License Agreement shall terminate): (i) our closing of
an equity financing and successful up-listing to Nasdaq and (ii) Aposense obtaining the approval of the Israel Innovation Authority for
the consummation of the transactions contemplated by the Aposense License Agreement. On
October 6, 2020, all conditions were satisfied, resulting in the addition of PCS11T to the Processa portfolio, and we issued 625,000 Such shares are subject to a lock-up, with 40% of such shares released from such lock up after
six months and the remaining two 30% tranches to be released upon completion of the next two subsequent quarters As additional consideration,
we will pay Aposense development and regulatory milestone payments (up to $ 3.0 CoNCERT
Pharmaceuticals, Inc. On
March 19, 2018, Promet, Processa and CoNCERT amended the CoNCERT Agreement executed in October 2017. The Amendment assigned the CONCERT
Agreement to us and we exercised the exclusive option for the PCS499 compound in exchange for CoNCERT receiving, in part, $ 8
million of our common stock that was held by
Promet ( 298,615
shares at $ 26.79
per share), for the benefit of Processa
in satisfaction of the obligation due for the exclusive license for PCS499 acquired by us. There was no
change in the total shares issued and outstanding
of 5,039,033 .
Promet contributed the payment of the obligation due for the exclusive license to us without consideration paid to them. As a result
of the transaction, we recognized an exclusive license intangible asset with a fair value of $ 8 million and an offsetting increase in additional
paid-in capital resulting from the exchange. We
estimated the fair value of the common stock issued based on the market approach and CoNCERT’s requirement to receive shares valued
at $8 million. The market approach was based on the final negotiated number of shares of stock determined on a volume weighted average
price of our common stock over a 45 day period preceding the mid-February 2018 finalized negotiation of the modification to the option
and license agreement with CoNCERT, an unrelated third party, for the exclusive license rights to PCS499. The total cost recognized for
the exclusive license acquired represents the allocated fair value related to the stock transferred to CoNCERT plus the recognition of
the deferred tax liability related to the acquired temporary difference and the transaction costs incurred to complete the transaction
as discussed above. We
are required to pay CoNCERT royalties, on a product–by-product basis, on future worldwide net sales, or pay a percentage of any
sublicense revenue, as described in the License Agreement with CoNCER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1 – Related Party Transactions CorLyst, LLC
(“CorLyst”) reimburses us for shared costs related to payroll, health insurance and rent based on actual costs incurred,
which are recognized as a reduction of our general and administrative operating expenses being reimbursed in our consolidated statement
of operations. We recorded $ 126,324
119,001
No 1,772
69,858 At
December 31, 2020, we had $ 154,7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7" t="n">
        <v>16497581</v>
      </c>
      <c r="C3" s="7" t="n">
        <v>15416224</v>
      </c>
    </row>
    <row r="4">
      <c r="A4" s="4" t="inlineStr">
        <is>
          <t>Due from related party</t>
        </is>
      </c>
      <c r="B4" s="4" t="inlineStr">
        <is>
          <t xml:space="preserve"> </t>
        </is>
      </c>
      <c r="C4" s="6" t="n">
        <v>154730</v>
      </c>
    </row>
    <row r="5">
      <c r="A5" s="4" t="inlineStr">
        <is>
          <t>Due from tax agencies</t>
        </is>
      </c>
      <c r="B5" s="6" t="n">
        <v>70274</v>
      </c>
      <c r="C5" s="6" t="n">
        <v>77024</v>
      </c>
    </row>
    <row r="6">
      <c r="A6" s="4" t="inlineStr">
        <is>
          <t>Prepaid expenses and other</t>
        </is>
      </c>
      <c r="B6" s="6" t="n">
        <v>1759296</v>
      </c>
      <c r="C6" s="6" t="n">
        <v>554708</v>
      </c>
    </row>
    <row r="7">
      <c r="A7" s="4" t="inlineStr">
        <is>
          <t>Total Current Assets</t>
        </is>
      </c>
      <c r="B7" s="6" t="n">
        <v>18327151</v>
      </c>
      <c r="C7" s="6" t="n">
        <v>16202686</v>
      </c>
    </row>
    <row r="8">
      <c r="A8" s="3" t="inlineStr">
        <is>
          <t>Property and Equipment</t>
        </is>
      </c>
    </row>
    <row r="9">
      <c r="A9" s="4" t="inlineStr">
        <is>
          <t>Software</t>
        </is>
      </c>
      <c r="B9" s="6" t="n">
        <v>19740</v>
      </c>
      <c r="C9" s="6" t="n">
        <v>19740</v>
      </c>
    </row>
    <row r="10">
      <c r="A10" s="4" t="inlineStr">
        <is>
          <t>Office equipment</t>
        </is>
      </c>
      <c r="B10" s="6" t="n">
        <v>9327</v>
      </c>
      <c r="C10" s="6" t="n">
        <v>9327</v>
      </c>
    </row>
    <row r="11">
      <c r="A11" s="4" t="inlineStr">
        <is>
          <t>Total Cost</t>
        </is>
      </c>
      <c r="B11" s="6" t="n">
        <v>29067</v>
      </c>
      <c r="C11" s="6" t="n">
        <v>29067</v>
      </c>
    </row>
    <row r="12">
      <c r="A12" s="4" t="inlineStr">
        <is>
          <t>Less: accumulated depreciation</t>
        </is>
      </c>
      <c r="B12" s="6" t="n">
        <v>29067</v>
      </c>
      <c r="C12" s="6" t="n">
        <v>28583</v>
      </c>
    </row>
    <row r="13">
      <c r="A13" s="4" t="inlineStr">
        <is>
          <t>Property and equipment, net</t>
        </is>
      </c>
      <c r="B13" s="4" t="inlineStr">
        <is>
          <t xml:space="preserve"> </t>
        </is>
      </c>
      <c r="C13" s="6" t="n">
        <v>484</v>
      </c>
    </row>
    <row r="14">
      <c r="A14" s="3" t="inlineStr">
        <is>
          <t>Other Assets</t>
        </is>
      </c>
    </row>
    <row r="15">
      <c r="A15" s="4" t="inlineStr">
        <is>
          <t>Operating lease right-of-use assets, net</t>
        </is>
      </c>
      <c r="B15" s="6" t="n">
        <v>74181</v>
      </c>
      <c r="C15" s="6" t="n">
        <v>158558</v>
      </c>
    </row>
    <row r="16">
      <c r="A16" s="4" t="inlineStr">
        <is>
          <t>Intangible assets, net</t>
        </is>
      </c>
      <c r="B16" s="6" t="n">
        <v>8056638</v>
      </c>
      <c r="C16" s="6" t="n">
        <v>8847126</v>
      </c>
    </row>
    <row r="17">
      <c r="A17" s="4" t="inlineStr">
        <is>
          <t>Security deposit</t>
        </is>
      </c>
      <c r="B17" s="6" t="n">
        <v>5535</v>
      </c>
      <c r="C17" s="6" t="n">
        <v>5535</v>
      </c>
    </row>
    <row r="18">
      <c r="A18" s="4" t="inlineStr">
        <is>
          <t>Total Other Assets</t>
        </is>
      </c>
      <c r="B18" s="6" t="n">
        <v>8136354</v>
      </c>
      <c r="C18" s="6" t="n">
        <v>9011219</v>
      </c>
    </row>
    <row r="19">
      <c r="A19" s="4" t="inlineStr">
        <is>
          <t>Total Assets</t>
        </is>
      </c>
      <c r="B19" s="6" t="n">
        <v>26463505</v>
      </c>
      <c r="C19" s="6" t="n">
        <v>25214389</v>
      </c>
    </row>
    <row r="20">
      <c r="A20" s="3" t="inlineStr">
        <is>
          <t>Current Liabilities</t>
        </is>
      </c>
    </row>
    <row r="21">
      <c r="A21" s="4" t="inlineStr">
        <is>
          <t>Note payable – Paycheck Protection Program, current portion</t>
        </is>
      </c>
      <c r="B21" s="4" t="inlineStr">
        <is>
          <t xml:space="preserve"> </t>
        </is>
      </c>
      <c r="C21" s="6" t="n">
        <v>117574</v>
      </c>
    </row>
    <row r="22">
      <c r="A22" s="4" t="inlineStr">
        <is>
          <t>Current maturities of operating lease liability</t>
        </is>
      </c>
      <c r="B22" s="6" t="n">
        <v>71078</v>
      </c>
      <c r="C22" s="6" t="n">
        <v>87200</v>
      </c>
    </row>
    <row r="23">
      <c r="A23" s="4" t="inlineStr">
        <is>
          <t>Accrued interest</t>
        </is>
      </c>
      <c r="B23" s="4" t="inlineStr">
        <is>
          <t xml:space="preserve"> </t>
        </is>
      </c>
      <c r="C23" s="6" t="n">
        <v>950</v>
      </c>
    </row>
    <row r="24">
      <c r="A24" s="4" t="inlineStr">
        <is>
          <t>Accounts payable</t>
        </is>
      </c>
      <c r="B24" s="6" t="n">
        <v>218905</v>
      </c>
      <c r="C24" s="6" t="n">
        <v>320694</v>
      </c>
    </row>
    <row r="25">
      <c r="A25" s="4" t="inlineStr">
        <is>
          <t>Due to licensor</t>
        </is>
      </c>
      <c r="B25" s="6" t="n">
        <v>400000</v>
      </c>
      <c r="C25" s="6" t="n">
        <v>400000</v>
      </c>
    </row>
    <row r="26">
      <c r="A26" s="4" t="inlineStr">
        <is>
          <t>Due to related parties</t>
        </is>
      </c>
      <c r="B26" s="6" t="n">
        <v>1772</v>
      </c>
      <c r="C26" s="6" t="n">
        <v>69858</v>
      </c>
    </row>
    <row r="27">
      <c r="A27" s="4" t="inlineStr">
        <is>
          <t>Accrued expenses</t>
        </is>
      </c>
      <c r="B27" s="6" t="n">
        <v>279265</v>
      </c>
      <c r="C27" s="6" t="n">
        <v>224676</v>
      </c>
    </row>
    <row r="28">
      <c r="A28" s="4" t="inlineStr">
        <is>
          <t>Total Current Liabilities</t>
        </is>
      </c>
      <c r="B28" s="6" t="n">
        <v>971020</v>
      </c>
      <c r="C28" s="6" t="n">
        <v>1220952</v>
      </c>
    </row>
    <row r="29">
      <c r="A29" s="3" t="inlineStr">
        <is>
          <t>Non-current Liabilities</t>
        </is>
      </c>
    </row>
    <row r="30">
      <c r="A30" s="4" t="inlineStr">
        <is>
          <t>Note payable – Paycheck Protection Program</t>
        </is>
      </c>
      <c r="B30" s="4" t="inlineStr">
        <is>
          <t xml:space="preserve"> </t>
        </is>
      </c>
      <c r="C30" s="6" t="n">
        <v>44885</v>
      </c>
    </row>
    <row r="31">
      <c r="A31" s="4" t="inlineStr">
        <is>
          <t>Non-current operating lease liability</t>
        </is>
      </c>
      <c r="B31" s="6" t="n">
        <v>7385</v>
      </c>
      <c r="C31" s="6" t="n">
        <v>78463</v>
      </c>
    </row>
    <row r="32">
      <c r="A32" s="4" t="inlineStr">
        <is>
          <t>Non-current due to licensor</t>
        </is>
      </c>
      <c r="B32" s="4" t="inlineStr">
        <is>
          <t xml:space="preserve"> </t>
        </is>
      </c>
      <c r="C32" s="6" t="n">
        <v>400000</v>
      </c>
    </row>
    <row r="33">
      <c r="A33" s="4" t="inlineStr">
        <is>
          <t>Net deferred tax liability</t>
        </is>
      </c>
      <c r="B33" s="4" t="inlineStr">
        <is>
          <t xml:space="preserve"> </t>
        </is>
      </c>
      <c r="C33" s="6" t="n">
        <v>530611</v>
      </c>
    </row>
    <row r="34">
      <c r="A34" s="4" t="inlineStr">
        <is>
          <t>Total Liabilities</t>
        </is>
      </c>
      <c r="B34" s="6" t="n">
        <v>978405</v>
      </c>
      <c r="C34" s="6" t="n">
        <v>2274911</v>
      </c>
    </row>
    <row r="35">
      <c r="A35" s="4" t="inlineStr">
        <is>
          <t>Commitments and Contingencies</t>
        </is>
      </c>
      <c r="B35" s="4" t="inlineStr">
        <is>
          <t xml:space="preserve"> </t>
        </is>
      </c>
      <c r="C35" s="4" t="inlineStr">
        <is>
          <t xml:space="preserve"> </t>
        </is>
      </c>
    </row>
    <row r="36">
      <c r="A36" s="3" t="inlineStr">
        <is>
          <t>Stockholders’ Equity</t>
        </is>
      </c>
    </row>
    <row r="37">
      <c r="A37" s="4" t="inlineStr">
        <is>
          <t>Common stock, par value $0.0001, 30,000,000 shares authorized; 15,710,246 and 14,181,734 issued and outstanding at December 31, 2021 and 2020, respectively</t>
        </is>
      </c>
      <c r="B37" s="6" t="n">
        <v>1571</v>
      </c>
      <c r="C37" s="6" t="n">
        <v>1419</v>
      </c>
    </row>
    <row r="38">
      <c r="A38" s="4" t="inlineStr">
        <is>
          <t>Additional paid-in capital</t>
        </is>
      </c>
      <c r="B38" s="6" t="n">
        <v>62306861</v>
      </c>
      <c r="C38" s="6" t="n">
        <v>48333857</v>
      </c>
    </row>
    <row r="39">
      <c r="A39" s="4" t="inlineStr">
        <is>
          <t>Accumulated deficit</t>
        </is>
      </c>
      <c r="B39" s="6" t="n">
        <v>-36823332</v>
      </c>
      <c r="C39" s="6" t="n">
        <v>-25395798</v>
      </c>
    </row>
    <row r="40">
      <c r="A40" s="4" t="inlineStr">
        <is>
          <t>Total Stockholders’ Equity</t>
        </is>
      </c>
      <c r="B40" s="6" t="n">
        <v>25485100</v>
      </c>
      <c r="C40" s="6" t="n">
        <v>22939478</v>
      </c>
    </row>
    <row r="41">
      <c r="A41" s="4" t="inlineStr">
        <is>
          <t>Total Liabilities and Stockholders’ Equity</t>
        </is>
      </c>
      <c r="B41" s="7" t="n">
        <v>26463505</v>
      </c>
      <c r="C41" s="7" t="n">
        <v>252143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2 – Commitments and Contingencies Purchase
Obligations We
enter into contracts in the normal course of business with CROs and subcontractors to further develop our products. The contracts are
cancellable, with varying provisions regarding termination. If we terminated a cancellable contract with a specific vendor, we would
only be obligated for products or services that we received as of the effective date of the termination and any applicable cancellation
fees. At December 31, 2021, we are contractually obligated for up to approximately $ 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1</t>
        </is>
      </c>
    </row>
    <row r="3">
      <c r="A3" s="3" t="inlineStr">
        <is>
          <t>Risks and Uncertainties [Abstract]</t>
        </is>
      </c>
    </row>
    <row r="4">
      <c r="A4" s="4" t="inlineStr">
        <is>
          <t>Concentration of Credit Risk</t>
        </is>
      </c>
      <c r="B4" s="4" t="inlineStr">
        <is>
          <t xml:space="preserve">Note
13 – Concentration of Credit Risk Financial
instruments that potentially subject us to significant concentration of credit risk consist primarily of our cash and cash equivalents.
We utilize only well-established banks and financial institutions with high credit ratings. Balances on deposit are insured by the Federal
Deposit Insurance Corporation (FDIC) up to specified limits. Total cash held by our banks at December 31, 2021, exceeded FDIC lim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4 – Subsequent Events Lincoln Park Capital Fund, LLC
Purchase Agreement On March 23,
2022, we entered into a purchase agreement (the “Purchase Agreement”) with Lincoln Park Capital Fund, LLC (“Lincoln
Park”), pursuant to which Lincoln Park has committed to purchase up to $ 15.0 0.0001 123,609 450,000 25,000 Beginning on
March 23, 2022, we have the right to present Lincoln Park with a purchase notice (a “Regular Purchase Notice”), directing
Lincoln Park to purchase up to 25,000 75,000 1,250,000 The
aggregate number of shares that we can issue to Lincoln Park under the Purchase Agreement may in no case exceed 3,142,430 19.99 9.99 We
may terminate the Purchase Agreement at any time, at our sole discretion, without any cost or penalty, by giving one business day notice
to Lincoln Park to terminate the Purchase Agreement. Lincoln Park has covenanted not to cause or engage in any manner whatsoever, any
direct or indirect short selling or hedging of the common stock. There
are no limitations on use of proceeds, financial or business covenants, restrictions on future financings (other than restrictions on
our ability to enter into variable rate transactions described in the Purchase Agreement), rights of first refusal, participation rights,
penalties or liquidated damages in the Purchase Agreement. We may deliver Purchase Notices under the Purchase Agreement, subject to market
conditions, and in light of our capital needs from time to time and under the limitations contained in the Purchase Agreement. Any proceeds
that we receive under the Purchase Agreement are expected to be used for working capital and general corporate purposes. Repurchase
of Shares from Aposense, Ltd. On
March 29, 2022, we purchased 100,000 3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pursuant to the rules and regulations of the United States Securities and Exchange
Commission (the “SEC”), and reflect all of our activities, including those of our wholly-owned subsidiary. All material intercompany
accounts and transactions have been eliminated in consolidation. </t>
        </is>
      </c>
    </row>
    <row r="5">
      <c r="A5" s="4" t="inlineStr">
        <is>
          <t>Liquidity</t>
        </is>
      </c>
      <c r="B5" s="4" t="inlineStr">
        <is>
          <t xml:space="preserve">Liquidity We
have incurred losses since inception, devoting substantially all of our efforts toward research and development, and have an accumulated
deficit of approximately $ 36.8 million
at December 31, 2021. During the year ended December 31, 2021, we generated a net loss of approximately $ 11.4 million
and we expect to continue to generate operating losses and negative cash flow from operations for the foreseeable future. Based on our
current plans, we believe our current cash balances is adequate for at least the next twelve months without considering amounts available
from the Lincoln Park Purchase Agreement (see Note 14) or potential sales under our ATM Offering. Our ability to execute
our longer-term operating plans, including unplanned future clinical trials for our portfolio of drugs depend on our ability to obtain
additional funding from the sale of equity and/or debt securities, a strategic transaction or other funding transactions. We plan to
continue to actively pursue financing alternatives, but there can be no assurance that we will obtain the necessary funding in the future
when necessary. We
had no On
August 20, 2021, we entered into an equity distribution agreement (the “Sales Agreement”) with Oppenheimer &amp; Co. Inc.
(the “Sales Agent”) under which we may issue and sell in a registered “at-the-market” offering shares of our
common stock having an aggregate offering price of up to $ 30.0 On
March 23, 2022, we entered into a Purchase Agreement (the “Purchase Agreement”) with Lincoln Park Capital
Fund, LLC (“Lincoln Park”) under which we have the right, but not the obligation, to sell to Lincoln Park, and Lincoln
Park is obligated to purchase up to $ 15,000,000 of our shares of common stock, par value
$ 0.0001 per share, subject to the terms and conditions in the Purchase Agreement, during the term of the Purchase Agreement. See Note 14 for additional details concerning the Purchase
Agreement. </t>
        </is>
      </c>
    </row>
    <row r="6">
      <c r="A6" s="4" t="inlineStr">
        <is>
          <t>Use of Estimates</t>
        </is>
      </c>
      <c r="B6" s="4" t="inlineStr">
        <is>
          <t xml:space="preserve">Use
of Estimates In
preparing our consolidated financial statements and related disclosures in conformity with GAAP and pursuant to the rules and regulations
of the SEC, we make estimates and judgments that affect the amounts reported in the consolidated financial statements and accompanying
notes. Estimates are used for, but not limited to: stock-based compensation, intangible assets, future milestone paymen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 </t>
        </is>
      </c>
    </row>
    <row r="7">
      <c r="A7" s="4" t="inlineStr">
        <is>
          <t>Cash and Cash Equivalents</t>
        </is>
      </c>
      <c r="B7" s="4" t="inlineStr">
        <is>
          <t xml:space="preserve">Cash
and Cash Equivalents Cash
and cash equivalents include cash on hand and money market funds. We consider all highly liquid investments with a maturity at the date
of purchase of three months or less to be cash equivalents. </t>
        </is>
      </c>
    </row>
    <row r="8">
      <c r="A8" s="4" t="inlineStr">
        <is>
          <t>Property and Equipment</t>
        </is>
      </c>
      <c r="B8" s="4" t="inlineStr">
        <is>
          <t xml:space="preserve">Property
and Equipment Property
is stated at cost, less accumulated depreciation. Costs of renewals and improvements that extend the useful lives of the assets are capitalized.
Expenditures for maintenance and routine repairs are charged to expense as incurred. Depreciation is recognized on a straight-line basis
over the estimated useful lives of the assets, which generally range from 3 5 </t>
        </is>
      </c>
    </row>
    <row r="9">
      <c r="A9" s="4" t="inlineStr">
        <is>
          <t>Intangible Assets</t>
        </is>
      </c>
      <c r="B9" s="4" t="inlineStr">
        <is>
          <t xml:space="preserve">Intangible
Assets Intangible
assets acquired individually or with a group of other assets from others (other than in a business combination) are recognized at cost,
including transaction costs, and allocated to the individual assets acquired based on relative fair values and no goodwill is recognized.
Cost is measured based on cash consideration paid. If consideration given is in the form of non-cash assets, liabilities incurred, or
equity interests issued, measurement of cost is based on either the fair value of the consideration given or the fair value of the assets
(or net assets) acquired, whichever is more clearly evident and more reliably measurable. Costs of internally developing, maintaining
or restoring intangible assets that are not specifically identifiable, have indeterminate lives or are inherent in a continuing business
are expensed as incurred. Intangible
assets purchased from others for use in research and development activities and that have alternative future uses (in research and development
projects or otherwise) are capitalized in accordance with ASC Topic 350, Intangibles – Goodwill and Other. Intangibles
with a finite useful life are amortized using the straight-line method unless the pattern in which the economic benefits of the intangible
assets are consumed or used up are reliably determinable. The useful life is the best estimate of the period over which the asset is
expected to contribute directly or indirectly to our future cash flows. The useful life is based on the duration of the expected use
of the asset by us and the legal, regulatory or contractual provisions that constrain the useful life and future cash flows of the asset,
including regulatory acceptance and approval, obsolescence, demand, competition and other economic factors. We evaluate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If an income approach is used to measure the fair value of an intangible asset, we consider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us, the useful life is
considered indefinite. Intangibles with an indefinite useful life are not amortized until its useful life is determined to be no longer
indefinite. If the useful life is determined to be finite, the intangible is tested for impairment and the carrying amount is amortized
over the remaining useful life in accordance with intangibles subject to amortization. Indefinite-lived intangibles are tested for impairment
annually and more frequently if events or circumstances indicate that it is more-likely-than-not that the asset is impaired. </t>
        </is>
      </c>
    </row>
    <row r="10">
      <c r="A10" s="4" t="inlineStr">
        <is>
          <t>Impairment of Long-Lived Assets and Intangibles Other Than Goodwill</t>
        </is>
      </c>
      <c r="B10" s="4" t="inlineStr">
        <is>
          <t xml:space="preserve">Impairment
of Long-Lived Assets and Intangibles Other Than Goodwill We
account for the impairment of long-lived assets in accordance with ASC 360 , Property, Plant and Equipment Intangibles
– Goodwill and Other, no </t>
        </is>
      </c>
    </row>
    <row r="11">
      <c r="A11" s="4" t="inlineStr">
        <is>
          <t>Fair Value Measurements and Disclosure</t>
        </is>
      </c>
      <c r="B11" s="4" t="inlineStr">
        <is>
          <t xml:space="preserve">Fair
Value Measurements and Disclosure We
apply ASC 820, Fair Value Measurements and Disclosures Fair
value is a market-based measurement that is determined based on assumptions that market participants would use in pricing an asset or
liability. A three-tier fair value hierarchy is used to prioritize the inputs in measuring fair value as follows: Level
1 – Quoted market prices (unadjusted) in active markets for identical assets or liabilities that the reporting entity has the ability
to access at the measurement date. Level
2 – Quoted market prices for similar assets or liabilities in active markets, quoted prices for identical or similar assets or
liabilities in markets that are not active, or other inputs that are observable, either directly or indirectly. Fair value determined
through the use of models or other valuation methodologies. Level
3 – Significant unobservable inputs for assets or liabilities that cannot be corroborated by market data. Fair value is determined
by the reporting entity’s own assumptions utilizing the best information available and includes situations where there is little
market activity for the asset or liability. The
asset’s or liability’s fair value measurement within the fair value hierarchy is based upon the lowest level of any input
that is significant to the fair value measurement. Our policy is to recognize transfers between levels of the fair value hierarchy in
the period the event or change in circumstances that caused the transfer. There were no transfers into or out of Level 1, 2, or 3 during
the periods presented. </t>
        </is>
      </c>
    </row>
    <row r="12">
      <c r="A12" s="4" t="inlineStr">
        <is>
          <t>Stock-based Compensation</t>
        </is>
      </c>
      <c r="B12" s="4" t="inlineStr">
        <is>
          <t xml:space="preserve">Stock-based
Compensation We
measure compensation expense for stock options and other stock awards in accordance with ASC 718, Compensation—Stock Compensation For awards that contain performance vesting conditions,
we do not recognize compensation expense until achieving the performance condition is probable. We estimate the fair value of stock option
and warrant grants using the Black-Scholes option pricing model, and the assumptions used in calculating the fair value of stock-based
awards represent management’s best estimates and involve inherent uncertainties and the application of management’s judgment.
We value restricted stock awards (RSAs) and restricted stock units (RSUs) based on the closing share price on the date of grant. Stock-based
compensation costs are recorded as general and administrative or research and development costs in the statements of operations based
upon the underlying individual’s or consultant’s role. When
evaluating the assumptions required for the Black-Scholes model, we recognized that our previous volatility computation was based on
a basket of peer companies, which was no longer representative of the actual measure of the distribution of returns of our common stock.
We concluded in the third quarter of 2021 that it would be appropriate for us to compute volatility based on the behavior of our
own common stock since we have been a public company for more than three years and listed on the Nasdaq Capital Market for one year.
As such, we adjusted the expected volatility for new grants issued on or after September 1, 2021 to 74.48 %,
which is not significantly different from our previous volatility computation of 81.77 %. Estimates
of fair value are not intended to predict actual future events or the value ultimately realized by employees or consultants who receive
these awards, and subsequent events are not indicative of the reasonableness of our original estimates of fair value. We account for
forfeitures in the period in which they occur, rather than estimate expected forfeitures. </t>
        </is>
      </c>
    </row>
    <row r="13">
      <c r="A13" s="4" t="inlineStr">
        <is>
          <t>Net Loss Per Share</t>
        </is>
      </c>
      <c r="B13" s="4" t="inlineStr">
        <is>
          <t xml:space="preserve">Net
Loss Per Share Basic
loss per share is computed by dividing our net loss available to common shareholders by the weighted average number of shares of common
stock outstanding during the period. Diluted loss per share is computed by dividing our net loss available to common shareholders by
the diluted weighted average number of shares of common stock outstanding during the period. Since we experienced a net loss for all
periods presented, basic and diluted net loss per share are the same. As such, diluted loss per share for the years ended December 31,
2021 and 2020 excludes the impact of potentially dilutive common shares related to outstanding stock options, unvested restricted stock
awards (RSAs), unvested restricted stock units (RSUs) and purchase warrants. As
more fully described in Note 7 and 8, we have determined that each of the underwritten public offering in October 2020 and the sale of
the 2019 Senior Notes in late 2019 triggered the full ratchet anti-dilution provision of the common stock we sold in 2018 Private Placement
Transactions. For purposes of computing our basic and diluted earnings per share (EPS) for the year ended December 31, 2020, we increased
our net loss available for common shareholders by the fair value of the additional shares issued since they did not affect all our common
shareholders equally and there were no contingencies related to the issuance of these shares. We also included the related shares in
the weighted number of shares of common stock outstanding for the year ended December 31, 2020. Our
diluted net loss per share for the years ended December 31, 2021 and 2020 excluded 822,430
and 816,512
of potentially dilutive common shares, respectively,
related to outstanding stock options, unvested RSAs, unvested RSUs and warrants since those shares would have had an anti-dilutive
effect on loss per share during the years then ended. </t>
        </is>
      </c>
    </row>
    <row r="14">
      <c r="A14" s="4" t="inlineStr">
        <is>
          <t>Segments</t>
        </is>
      </c>
      <c r="B14" s="4" t="inlineStr">
        <is>
          <t xml:space="preserve">Segments We
operate in one segment. Management uses one measurement of profitability and does not segregate its business for internal reporting.
All our assets are located within the United States. </t>
        </is>
      </c>
    </row>
    <row r="15">
      <c r="A15" s="4" t="inlineStr">
        <is>
          <t>Fair Value of Financial Instruments</t>
        </is>
      </c>
      <c r="B15" s="4" t="inlineStr">
        <is>
          <t xml:space="preserve">Fair
Value of Financial Instruments The
carrying amounts of cash and cash equivalents, accounts receivable and accounts payable approximate their fair value because of the short-term
maturity of these instruments. </t>
        </is>
      </c>
    </row>
    <row r="16">
      <c r="A16" s="4" t="inlineStr">
        <is>
          <t>Debt Issuance Costs</t>
        </is>
      </c>
      <c r="B16" s="4" t="inlineStr">
        <is>
          <t xml:space="preserve">Debt
Issuance Costs We
recognized the debt issuance costs incurred related to our 2019 Senior Notes as a reduction of the carrying amount of the 2019 Senior
Notes. The debt issuance costs were amortized to interest expense using the straight-line method over the term of the 2019 Senior Notes
and at December 31, 2020 were fully amortized. </t>
        </is>
      </c>
    </row>
    <row r="17">
      <c r="A17" s="4" t="inlineStr">
        <is>
          <t>Research and development</t>
        </is>
      </c>
      <c r="B17" s="4" t="inlineStr">
        <is>
          <t xml:space="preserve">Research
and development Research
and development costs are expensed as incurred and consisted of direct and overhead-related expenses. Research and development costs
totaled $ 6,878,021 and $ 3,172,385
for the years ended December 31, 2021 and 2020,
respectively. Expenditures to acquire technologies, including licenses, which are utilized in research and development and that have
no alternative future use are expensed as the acquisition of in-process research and development when incurred. Technology we develop
for use in our products is expensed as incurred until technological feasibility has been established after which it is capitalized and
depreciated. No research and development costs were capitalized during the years ended December 31, 2021 and 2020. </t>
        </is>
      </c>
    </row>
    <row r="18">
      <c r="A18" s="4" t="inlineStr">
        <is>
          <t>Income Taxes</t>
        </is>
      </c>
      <c r="B18" s="4" t="inlineStr">
        <is>
          <t xml:space="preserve">Income
Taxes We
account for income taxes in accordance with ASC Topic 740, Income Taxes We
recognize the impact of an uncertain tax position if the position will more likely than not be sustained upon examination by a taxing
authority, based on the technical merits of the position. Our policy is to record interest and penalties related to income taxes as part
of its income tax provision. As of December 31, 2021, we had no unrecognized tax benefits and as such, no liability, interest or penalties
were required to be recorded. We do not expect this to change significantly in the next twelve months. </t>
        </is>
      </c>
    </row>
    <row r="19">
      <c r="A19" s="4" t="inlineStr">
        <is>
          <t>Recent Accounting Pronouncements</t>
        </is>
      </c>
      <c r="B19" s="4" t="inlineStr">
        <is>
          <t>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financial statements. We have evaluated
recently issued accounting pronouncements and determined that there is no material impact on our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ummary of Intangible Assets</t>
        </is>
      </c>
      <c r="B4" s="4" t="inlineStr">
        <is>
          <t xml:space="preserve">Intangible
assets at December 31, 2021 and 2020 consisted of the following: Summary
of Intangible Assets
2021 2020
Gross intangible assets $ 11,059,429 $ 11,059,429
Less: accumulated amortization (3,002,791 ) (2,212,303 )
Total intangible assets, net $ 8,056,638 $ 8,847,1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Our
provision (benefit) for income taxes for the years ended December 31, 2021 and 2020 was as follows: Schedule of Provision for Income Taxes
2021 2020
Year Ended December 31,
2021 2020
Current:
Federal $ - $ -
State - -
Total deferred tax benefit - -
Deferred:
Federal (2,853,937 ) (3,068,218 )
State (624,844 ) (907,504 )
Total deferred tax benefit (3,478,781 ) (3,975,722 )
Valuation allowance 2,948,170 2,974,703
Net deferred tax benefit (530,611 ) (1,001,019 )
Total tax provision (benefit) $ (530,611 ) $ (1,001,019 )</t>
        </is>
      </c>
    </row>
    <row r="5">
      <c r="A5" s="4" t="inlineStr">
        <is>
          <t>Schedule of Effective Income Tax Rate Reconciliation</t>
        </is>
      </c>
      <c r="B5" s="4" t="inlineStr">
        <is>
          <t>A
reconciliation of our effective income tax rate and statutory income tax rate for the years ended December 31, 2021 and 2020 is as follows: Schedule of Effective Income Tax Rate Reconciliation
2021 2020
Year Ended December 31,
2021 2020
Federal statutory income tax rate 21.00 % 21.00 %
State tax rate, net 1.05 % 1.54 %
Permanent differences (0.18 )% (2.03 )%
Federal orphan drug tax credit 3.04 % 0.94 %
Deferred tax asset valuation allowance (20.48 )% (14.96 )%
Effective income tax rate 4.43 % 6.49 %</t>
        </is>
      </c>
    </row>
    <row r="6">
      <c r="A6" s="4" t="inlineStr">
        <is>
          <t>Schedule of Deferred Tax Assets and Liabilities</t>
        </is>
      </c>
      <c r="B6" s="4" t="inlineStr">
        <is>
          <t>The
significant components of our deferred tax assets and liabilities for Federal and state income taxes consisted of the following: Schedule of Deferred Tax Assets and Liabilities
2021 2020
December 31,
2021 2020
Deferred tax assets:
Non-current:
Net operating loss carry forward – Federal $ 2,615,518 $ 1,410,046
Net operating loss carry forward – State 760,897 437,618
Stock compensation expense 593,365 178,053
Depreciation 13,200 12,958
Purchased in-process R&amp;D 2,481,070 2,405,997
Federal orphan drug credits 791,151 427,343
Start-up expenditures and amortization 1,978,418 1,171,162
Total non-current deferred tax assets 9,233,619 6,043,177
Valuation allowance for deferred tax assets (7,087,999 ) (4,139,829 )
Total deferred tax assets 2,145,620 1,903,348
Deferred Tax Liabilities:
Non-current:
Intangible asset (2,145,620 ) (2,433,959 )
Total non-current deferred tax liabilities (2,145,620 ) (2,433,959 )
Total deferred tax asset (liability) $ - $ (530,6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1</t>
        </is>
      </c>
    </row>
    <row r="3">
      <c r="A3" s="4" t="inlineStr">
        <is>
          <t>Schedule of Stock-based Compensation Expense</t>
        </is>
      </c>
      <c r="B3" s="4" t="inlineStr">
        <is>
          <t xml:space="preserve">We
recorded stock-based compensation expense for the years ended December 31, 2021 and 2020 as follows: Schedule of Stock-based Compensation
Expense
Years Ended
2021 2020
Research and development $ 809,839 $ 863,069
General and administrative 2,598,176 1,866,973
Total $ 3,408,015 $ 2,730,042 </t>
        </is>
      </c>
    </row>
    <row r="4">
      <c r="A4" s="4" t="inlineStr">
        <is>
          <t>Schedule of Information About RSA Outstanding</t>
        </is>
      </c>
      <c r="B4" s="4" t="inlineStr">
        <is>
          <t xml:space="preserve">The
following table summarizes the information about RSAs outstanding for the years ended December 31, 2020 and 2021. Schedule
of Information About RSA Outstanding
Number of shares Weighted-average grant-date fair
value per share
Unvested as of January 1, 2020 - $ -
Granted 336,860 8.33
Vested and Issued (190,274 ) 8.50
Forfeited (23,804 ) 8.50
Unvested as of December 31, 2020 122,782 8.04
Granted 37,500 6.65
Vested and Issued (58,467 ) 7.90
Forfeited (10,706 ) 6.54
Unvested as of December 31, 2021 91,109 $ 7.74 </t>
        </is>
      </c>
    </row>
    <row r="5">
      <c r="A5" s="4" t="inlineStr">
        <is>
          <t>Schedule of Information About RSU Outstanding</t>
        </is>
      </c>
      <c r="B5" s="4" t="inlineStr">
        <is>
          <t xml:space="preserve">The
following table summarizes the information about RSUs outstanding for the year ended December 31, 2021. Schedule
of Information About RSU Outstanding
Number of Weighted-average
Outstanding at January 1, 2021 - $ -
Granted 457,593 7.75
Forfeited (4,000 ) 8.61
Shares issued (14,000 ) 7.12
Outstanding at December 31, 2021 439,593 $ 7.76
Vested and unissued (190,493 ) $ 7.41
Unvested at December 31, 2021 249,100 $ 8.03 </t>
        </is>
      </c>
    </row>
    <row r="6">
      <c r="A6" s="4" t="inlineStr">
        <is>
          <t>Schedule of Stock Option Warrant Valuation Assumption</t>
        </is>
      </c>
      <c r="B6" s="4" t="inlineStr">
        <is>
          <t>The
fair value of the option award granted during the year ended December 31, 2021 was estimated using the following assumptions: Schedule of Stock Option Valuation Assumption
Average risk-free rate of interest 1.85 %
Expected term (years) 2
Expected stock price volatility 81.77 %
Dividend yield 0 %</t>
        </is>
      </c>
    </row>
    <row r="7">
      <c r="A7" s="4" t="inlineStr">
        <is>
          <t>Schedule of Stock Option Activity</t>
        </is>
      </c>
      <c r="B7" s="4" t="inlineStr">
        <is>
          <t xml:space="preserve">The
following table summarizes our stock option activity during the years ended December 31, 2020 and 2021: Schedule
of Stock Option Activity
Total options Outstanding Weighted average exercise price Weighted average remaining contractual life (in years)
Outstanding as of January 1, 2020 176,962 $ 17.93
Forfeited (24,156 ) 16.80
Outstanding as of December 31, 2020 152,806 18.11
Options granted 30,000 11.70 1.2
Forfeited (4,310 ) 16.80
Outstanding as of December 31, 2021 178,496 17.07 3.6
Exercisable (vested) at December 31, 2021 154,398 $ 17.14 3.6 </t>
        </is>
      </c>
    </row>
    <row r="8">
      <c r="A8" s="4" t="inlineStr">
        <is>
          <t>Schedule of Warrants Activity</t>
        </is>
      </c>
      <c r="B8" s="4" t="inlineStr">
        <is>
          <t xml:space="preserve">The
following table summarizes our warrant activity during the years ended December 31, 2021 and 2020. We did not issue any warrants during
2020. Schedule of Warrants Activity
Total warrants outstanding Weighted average exercise price Weighted average remaining contractual life (in years)
Outstanding as of January 1, 2020 534,674 $ 18.34
Warrants granted - - -
Outstanding as of December 31, 2020 534,674 18.34
Warrants granted 229,268 8.09
Forfeited (460,217 ) 18.31
Outstanding as of December 31, 2021 303,725 10.66 1.5
Exercisable (vested) at December 31, 2021 278,725 $ 10.90 1.4 </t>
        </is>
      </c>
    </row>
    <row r="9">
      <c r="A9" s="4" t="inlineStr">
        <is>
          <t>Warrant [Member]</t>
        </is>
      </c>
    </row>
    <row r="10">
      <c r="A10" s="4" t="inlineStr">
        <is>
          <t>Schedule of Stock Option Warrant Valuation Assumption</t>
        </is>
      </c>
      <c r="B10" s="4" t="inlineStr">
        <is>
          <t>Schedule
of Stock Option Warrant Valuation Assumption
Average risk-free rate of interest 0.42 1.85 %
Expected term (years) 2.00 3.00
Expected stock price volatility 74.48 81.77 %
Dividend yield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12 Months Ended</t>
        </is>
      </c>
    </row>
    <row r="2">
      <c r="B2" s="2" t="inlineStr">
        <is>
          <t>Dec. 31, 2021</t>
        </is>
      </c>
    </row>
    <row r="3">
      <c r="A3" s="3" t="inlineStr">
        <is>
          <t>Earnings Per Share [Abstract]</t>
        </is>
      </c>
    </row>
    <row r="4">
      <c r="A4" s="4" t="inlineStr">
        <is>
          <t>Schedule of Net Loss Per Share Basic and Diluted</t>
        </is>
      </c>
      <c r="B4" s="4" t="inlineStr">
        <is>
          <t>The
computation of net loss per share for the year ended December 31, 2021 and 2020 was as follows: Schedule of Net Loss Per Share Basic and Diluted
2021 2020
Basic and diluted net loss per share:
Net loss $ (11,427,534 ) $ (14,413,788 )
Value of the full ratchet anti-dilution shares - (4,625,948 )
Net loss available to common shareholders $ (11,427,534 ) $ (19,039,736 )
Weighted-average number of common shares-basic and diluted 15,319,463 7,499,678
Basic and diluted net loss per share $ (0.75 ) $ (2.54 )</t>
        </is>
      </c>
    </row>
    <row r="5">
      <c r="A5" s="4" t="inlineStr">
        <is>
          <t>Schedule of Antidilutive Securities Excluded from Computation of Earnings Per Share</t>
        </is>
      </c>
      <c r="B5" s="4" t="inlineStr">
        <is>
          <t xml:space="preserve">The
outstanding stock options, unvested RSAs, unvested RSUs and warrants to purchase common stock were excluded from the computation of diluted
net loss per share as their effect would have been anti-dilutive for the periods presented below: Schedule of Antidilutive Securities Excluded from Computation of Earnings Per Share
2021 2020
Stock options, unvested RSAs, unvested RSUs and purchase warrants 822,430 816,5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Weighted Average Remaining Lease Terms and Discount Rate for Operating Leases</t>
        </is>
      </c>
      <c r="B4" s="4" t="inlineStr">
        <is>
          <t xml:space="preserve"> Schedule of Weighted Average Remaining Lease Terms and Discount Rate for Operating Leases
Weighted average remaining lease term (years) for our facility and equipment leases 1.3
Weighted average discount rate for our facility and equipment leases 8.00 %</t>
        </is>
      </c>
    </row>
    <row r="5">
      <c r="A5" s="4" t="inlineStr">
        <is>
          <t>Schedule of Maturities of Lease Liabilities for all Operating Leases</t>
        </is>
      </c>
      <c r="B5" s="4" t="inlineStr">
        <is>
          <t xml:space="preserve">Maturities
of our lease liabilities for all operating leases were as follows as of December 31, 2021: Schedule of Maturities of Lease Liabilities for all Operating Leases
2022
2022 $ 75,969
2023 6,228
2024 1,557
Total lease payments 83,754
Less: Interest (5,291 )
Present value of lease liabilities 78,463
Less: current maturities (71,078 )
Non-current lease liability $ 7,3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asis of Presentation and Summary of Significant Accounting Policies (Details Narrative) - USD ($)</t>
        </is>
      </c>
      <c r="B1" s="2" t="inlineStr">
        <is>
          <t>Mar. 23, 2022</t>
        </is>
      </c>
      <c r="C1" s="2" t="inlineStr">
        <is>
          <t>Aug. 20, 2021</t>
        </is>
      </c>
      <c r="D1" s="2" t="inlineStr">
        <is>
          <t>Dec. 31, 2021</t>
        </is>
      </c>
      <c r="E1" s="2" t="inlineStr">
        <is>
          <t>Dec. 31, 2020</t>
        </is>
      </c>
    </row>
    <row r="2">
      <c r="A2" s="3" t="inlineStr">
        <is>
          <t>BasisOfPresentationAndSignificantAccountingPoliciesLineItems [Line Items]</t>
        </is>
      </c>
    </row>
    <row r="3">
      <c r="A3" s="4" t="inlineStr">
        <is>
          <t>Retained Earnings (Accumulated Deficit)</t>
        </is>
      </c>
      <c r="D3" s="7" t="n">
        <v>36823332</v>
      </c>
      <c r="E3" s="7" t="n">
        <v>25395798</v>
      </c>
    </row>
    <row r="4">
      <c r="A4" s="4" t="inlineStr">
        <is>
          <t>Net Income (Loss) Attributable to Parent</t>
        </is>
      </c>
      <c r="D4" s="6" t="n">
        <v>11427534</v>
      </c>
      <c r="E4" s="7" t="n">
        <v>14413788</v>
      </c>
    </row>
    <row r="5">
      <c r="A5" s="4" t="inlineStr">
        <is>
          <t>Revenue</t>
        </is>
      </c>
      <c r="D5" s="7" t="n">
        <v>0</v>
      </c>
    </row>
    <row r="6">
      <c r="A6" s="4" t="inlineStr">
        <is>
          <t>Common Stock, Par or Stated Value Per Share</t>
        </is>
      </c>
      <c r="D6" s="8" t="n">
        <v>0.0001</v>
      </c>
      <c r="E6" s="8" t="n">
        <v>0.0001</v>
      </c>
    </row>
    <row r="7">
      <c r="A7" s="4" t="inlineStr">
        <is>
          <t>Impairment loss of long-lived assets and intangibles other than goodwill</t>
        </is>
      </c>
      <c r="D7" s="7" t="n">
        <v>0</v>
      </c>
      <c r="E7" s="7" t="n">
        <v>0</v>
      </c>
    </row>
    <row r="8">
      <c r="A8" s="4" t="inlineStr">
        <is>
          <t>Share-based Compensation Arrangement by Share-based Payment Award, Fair Value Assumptions, Expected Volatility Rate, Maximum</t>
        </is>
      </c>
      <c r="D8" s="4" t="inlineStr">
        <is>
          <t>74.48%</t>
        </is>
      </c>
    </row>
    <row r="9">
      <c r="A9" s="4" t="inlineStr">
        <is>
          <t>Previous volatility rate</t>
        </is>
      </c>
      <c r="D9" s="4" t="inlineStr">
        <is>
          <t>81.77%</t>
        </is>
      </c>
    </row>
    <row r="10">
      <c r="A10" s="4" t="inlineStr">
        <is>
          <t>Antidilutive Securities Excluded from Computation of Earnings Per Share, Amount</t>
        </is>
      </c>
      <c r="D10" s="6" t="n">
        <v>822430</v>
      </c>
      <c r="E10" s="6" t="n">
        <v>816512</v>
      </c>
    </row>
    <row r="11">
      <c r="A11" s="4" t="inlineStr">
        <is>
          <t>Research and Development Expense</t>
        </is>
      </c>
      <c r="D11" s="7" t="n">
        <v>6878021</v>
      </c>
      <c r="E11" s="7" t="n">
        <v>3172385</v>
      </c>
    </row>
    <row r="12">
      <c r="A12" s="4" t="inlineStr">
        <is>
          <t>Minimum [Member]</t>
        </is>
      </c>
    </row>
    <row r="13">
      <c r="A13" s="3" t="inlineStr">
        <is>
          <t>BasisOfPresentationAndSignificantAccountingPoliciesLineItems [Line Items]</t>
        </is>
      </c>
    </row>
    <row r="14">
      <c r="A14" s="4" t="inlineStr">
        <is>
          <t>Estimated useful lives of property plant and equipment</t>
        </is>
      </c>
      <c r="D14" s="4" t="inlineStr">
        <is>
          <t>3 years</t>
        </is>
      </c>
    </row>
    <row r="15">
      <c r="A15" s="4" t="inlineStr">
        <is>
          <t>Maximum [Member]</t>
        </is>
      </c>
    </row>
    <row r="16">
      <c r="A16" s="3" t="inlineStr">
        <is>
          <t>BasisOfPresentationAndSignificantAccountingPoliciesLineItems [Line Items]</t>
        </is>
      </c>
    </row>
    <row r="17">
      <c r="A17" s="4" t="inlineStr">
        <is>
          <t>Estimated useful lives of property plant and equipment</t>
        </is>
      </c>
      <c r="D17" s="4" t="inlineStr">
        <is>
          <t>5 years</t>
        </is>
      </c>
    </row>
    <row r="18">
      <c r="A18" s="4" t="inlineStr">
        <is>
          <t>Equity Distribution Agreement [Member]</t>
        </is>
      </c>
    </row>
    <row r="19">
      <c r="A19" s="3" t="inlineStr">
        <is>
          <t>BasisOfPresentationAndSignificantAccountingPoliciesLineItems [Line Items]</t>
        </is>
      </c>
    </row>
    <row r="20">
      <c r="A20" s="4" t="inlineStr">
        <is>
          <t>Maximum number of shares to be sold at the market offering</t>
        </is>
      </c>
      <c r="C20" s="7" t="n">
        <v>30000000</v>
      </c>
    </row>
    <row r="21">
      <c r="A21" s="4" t="inlineStr">
        <is>
          <t>Purchase agreement [Member] | Subsequent Event [Member] | Lincoln Park Capital Fund LLC [Member]</t>
        </is>
      </c>
    </row>
    <row r="22">
      <c r="A22" s="3" t="inlineStr">
        <is>
          <t>BasisOfPresentationAndSignificantAccountingPoliciesLineItems [Line Items]</t>
        </is>
      </c>
    </row>
    <row r="23">
      <c r="A23" s="4" t="inlineStr">
        <is>
          <t>Maximum number of common stock to be sold</t>
        </is>
      </c>
      <c r="B23" s="7" t="n">
        <v>15000000</v>
      </c>
    </row>
    <row r="24">
      <c r="A24" s="4" t="inlineStr">
        <is>
          <t>Common Stock, Par or Stated Value Per Share</t>
        </is>
      </c>
      <c r="B24" s="8" t="n">
        <v>0.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8" t="n">
        <v>0.0001</v>
      </c>
      <c r="C3" s="8" t="n">
        <v>0.0001</v>
      </c>
    </row>
    <row r="4">
      <c r="A4" s="4" t="inlineStr">
        <is>
          <t>Common stock, shares authorized</t>
        </is>
      </c>
      <c r="B4" s="6" t="n">
        <v>30000000</v>
      </c>
      <c r="C4" s="6" t="n">
        <v>30000000</v>
      </c>
    </row>
    <row r="5">
      <c r="A5" s="4" t="inlineStr">
        <is>
          <t>Common stock, shares issued</t>
        </is>
      </c>
      <c r="B5" s="6" t="n">
        <v>15710246</v>
      </c>
      <c r="C5" s="6" t="n">
        <v>14181734</v>
      </c>
    </row>
    <row r="6">
      <c r="A6" s="4" t="inlineStr">
        <is>
          <t>Common stock, shares outstanding</t>
        </is>
      </c>
      <c r="B6" s="6" t="n">
        <v>15710246</v>
      </c>
      <c r="C6" s="6" t="n">
        <v>141817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Intangible Assets (Details) - USD ($)</t>
        </is>
      </c>
      <c r="B1" s="2" t="inlineStr">
        <is>
          <t>Dec. 31, 2021</t>
        </is>
      </c>
      <c r="C1" s="2" t="inlineStr">
        <is>
          <t>Dec. 31, 2020</t>
        </is>
      </c>
    </row>
    <row r="2">
      <c r="A2" s="3" t="inlineStr">
        <is>
          <t>Goodwill and Intangible Assets Disclosure [Abstract]</t>
        </is>
      </c>
    </row>
    <row r="3">
      <c r="A3" s="4" t="inlineStr">
        <is>
          <t>Gross intangible assets</t>
        </is>
      </c>
      <c r="B3" s="7" t="n">
        <v>11059429</v>
      </c>
      <c r="C3" s="7" t="n">
        <v>11059429</v>
      </c>
    </row>
    <row r="4">
      <c r="A4" s="4" t="inlineStr">
        <is>
          <t>Less: accumulated amortization</t>
        </is>
      </c>
      <c r="B4" s="6" t="n">
        <v>-3002791</v>
      </c>
      <c r="C4" s="6" t="n">
        <v>-2212303</v>
      </c>
    </row>
    <row r="5">
      <c r="A5" s="4" t="inlineStr">
        <is>
          <t>Total intangible assets, net</t>
        </is>
      </c>
      <c r="B5" s="7" t="n">
        <v>8056638</v>
      </c>
      <c r="C5" s="7" t="n">
        <v>88471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3" t="inlineStr">
        <is>
          <t>Finite-Lived Intangible Assets [Line Items]</t>
        </is>
      </c>
    </row>
    <row r="4">
      <c r="A4" s="4" t="inlineStr">
        <is>
          <t>Amortization of Intangible Assets</t>
        </is>
      </c>
      <c r="B4" s="7" t="n">
        <v>790488</v>
      </c>
      <c r="C4" s="7" t="n">
        <v>795328</v>
      </c>
    </row>
    <row r="5">
      <c r="A5" s="4" t="inlineStr">
        <is>
          <t>Finite-Lived Intangible Asset, Expected Amortization, Year One</t>
        </is>
      </c>
      <c r="B5" s="7" t="n">
        <v>788000</v>
      </c>
    </row>
    <row r="6">
      <c r="A6" s="4" t="inlineStr">
        <is>
          <t>Finite-Lived Intangible Asset, Useful Life</t>
        </is>
      </c>
      <c r="B6" s="4" t="inlineStr">
        <is>
          <t>10 years</t>
        </is>
      </c>
    </row>
    <row r="7">
      <c r="A7" s="4" t="inlineStr">
        <is>
          <t>Recognition of deferred tax liability</t>
        </is>
      </c>
      <c r="B7" s="4" t="inlineStr">
        <is>
          <t xml:space="preserve"> </t>
        </is>
      </c>
      <c r="C7" s="7" t="n">
        <v>530611</v>
      </c>
    </row>
    <row r="8">
      <c r="A8" s="4" t="inlineStr">
        <is>
          <t>License Rights [Member] | CoNCERT Pharmaceuticals, Inc [Member]</t>
        </is>
      </c>
    </row>
    <row r="9">
      <c r="A9" s="3" t="inlineStr">
        <is>
          <t>Finite-Lived Intangible Assets [Line Items]</t>
        </is>
      </c>
    </row>
    <row r="10">
      <c r="A10" s="4" t="inlineStr">
        <is>
          <t>Purchase price</t>
        </is>
      </c>
      <c r="B10" s="6" t="n">
        <v>8000000</v>
      </c>
    </row>
    <row r="11">
      <c r="A11" s="4" t="inlineStr">
        <is>
          <t>Transaction cost</t>
        </is>
      </c>
      <c r="B11" s="6" t="n">
        <v>1782</v>
      </c>
    </row>
    <row r="12">
      <c r="A12" s="4" t="inlineStr">
        <is>
          <t>Recognition of deferred tax liability</t>
        </is>
      </c>
      <c r="B12" s="6" t="n">
        <v>3037147</v>
      </c>
    </row>
    <row r="13">
      <c r="A13" s="4" t="inlineStr">
        <is>
          <t>Intangible asset, tax basis</t>
        </is>
      </c>
      <c r="B13" s="7" t="n">
        <v>178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deferred tax benefit</t>
        </is>
      </c>
      <c r="B6" s="4" t="inlineStr">
        <is>
          <t xml:space="preserve"> </t>
        </is>
      </c>
      <c r="C6" s="4" t="inlineStr">
        <is>
          <t xml:space="preserve"> </t>
        </is>
      </c>
    </row>
    <row r="7">
      <c r="A7" s="4" t="inlineStr">
        <is>
          <t>Federal</t>
        </is>
      </c>
      <c r="B7" s="6" t="n">
        <v>-2853937</v>
      </c>
      <c r="C7" s="6" t="n">
        <v>-3068218</v>
      </c>
    </row>
    <row r="8">
      <c r="A8" s="4" t="inlineStr">
        <is>
          <t>State</t>
        </is>
      </c>
      <c r="B8" s="6" t="n">
        <v>-624844</v>
      </c>
      <c r="C8" s="6" t="n">
        <v>-907504</v>
      </c>
    </row>
    <row r="9">
      <c r="A9" s="4" t="inlineStr">
        <is>
          <t>Total deferred tax benefit</t>
        </is>
      </c>
      <c r="B9" s="6" t="n">
        <v>-3478781</v>
      </c>
      <c r="C9" s="6" t="n">
        <v>-3975722</v>
      </c>
    </row>
    <row r="10">
      <c r="A10" s="4" t="inlineStr">
        <is>
          <t>Valuation allowance</t>
        </is>
      </c>
      <c r="B10" s="6" t="n">
        <v>2948170</v>
      </c>
      <c r="C10" s="6" t="n">
        <v>2974703</v>
      </c>
    </row>
    <row r="11">
      <c r="A11" s="4" t="inlineStr">
        <is>
          <t>Net deferred tax benefit</t>
        </is>
      </c>
      <c r="B11" s="6" t="n">
        <v>-530611</v>
      </c>
      <c r="C11" s="6" t="n">
        <v>-1001019</v>
      </c>
    </row>
    <row r="12">
      <c r="A12" s="4" t="inlineStr">
        <is>
          <t>Total tax provision (benefit)</t>
        </is>
      </c>
      <c r="B12" s="7" t="n">
        <v>-530611</v>
      </c>
      <c r="C12" s="7" t="n">
        <v>-100101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income tax rate</t>
        </is>
      </c>
      <c r="B4" s="4" t="inlineStr">
        <is>
          <t>21.00%</t>
        </is>
      </c>
      <c r="C4" s="4" t="inlineStr">
        <is>
          <t>21.00%</t>
        </is>
      </c>
    </row>
    <row r="5">
      <c r="A5" s="4" t="inlineStr">
        <is>
          <t>State tax rate, net</t>
        </is>
      </c>
      <c r="B5" s="4" t="inlineStr">
        <is>
          <t>1.05%</t>
        </is>
      </c>
      <c r="C5" s="4" t="inlineStr">
        <is>
          <t>1.54%</t>
        </is>
      </c>
    </row>
    <row r="6">
      <c r="A6" s="4" t="inlineStr">
        <is>
          <t>Permanent differences</t>
        </is>
      </c>
      <c r="B6" s="4" t="inlineStr">
        <is>
          <t>(0.18%)</t>
        </is>
      </c>
      <c r="C6" s="4" t="inlineStr">
        <is>
          <t>(2.03%)</t>
        </is>
      </c>
    </row>
    <row r="7">
      <c r="A7" s="4" t="inlineStr">
        <is>
          <t>Federal orphan drug tax credit</t>
        </is>
      </c>
      <c r="B7" s="4" t="inlineStr">
        <is>
          <t>3.04%</t>
        </is>
      </c>
      <c r="C7" s="4" t="inlineStr">
        <is>
          <t>0.94%</t>
        </is>
      </c>
    </row>
    <row r="8">
      <c r="A8" s="4" t="inlineStr">
        <is>
          <t>Deferred tax asset valuation allowance</t>
        </is>
      </c>
      <c r="B8" s="4" t="inlineStr">
        <is>
          <t>(20.48%)</t>
        </is>
      </c>
      <c r="C8" s="4" t="inlineStr">
        <is>
          <t>(14.96%)</t>
        </is>
      </c>
    </row>
    <row r="9">
      <c r="A9" s="4" t="inlineStr">
        <is>
          <t>Effective income tax rate</t>
        </is>
      </c>
      <c r="B9" s="4" t="inlineStr">
        <is>
          <t>4.43%</t>
        </is>
      </c>
      <c r="C9" s="4" t="inlineStr">
        <is>
          <t>6.49%</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Income Tax Disclosure [Abstract]</t>
        </is>
      </c>
    </row>
    <row r="3">
      <c r="A3" s="4" t="inlineStr">
        <is>
          <t>Net operating loss carry forward – Federal</t>
        </is>
      </c>
      <c r="B3" s="7" t="n">
        <v>2615518</v>
      </c>
      <c r="C3" s="7" t="n">
        <v>1410046</v>
      </c>
    </row>
    <row r="4">
      <c r="A4" s="4" t="inlineStr">
        <is>
          <t>Net operating loss carry forward – State</t>
        </is>
      </c>
      <c r="B4" s="6" t="n">
        <v>760897</v>
      </c>
      <c r="C4" s="6" t="n">
        <v>437618</v>
      </c>
    </row>
    <row r="5">
      <c r="A5" s="4" t="inlineStr">
        <is>
          <t>Stock compensation expense</t>
        </is>
      </c>
      <c r="B5" s="6" t="n">
        <v>593365</v>
      </c>
      <c r="C5" s="6" t="n">
        <v>178053</v>
      </c>
    </row>
    <row r="6">
      <c r="A6" s="4" t="inlineStr">
        <is>
          <t>Depreciation</t>
        </is>
      </c>
      <c r="B6" s="6" t="n">
        <v>13200</v>
      </c>
      <c r="C6" s="6" t="n">
        <v>12958</v>
      </c>
    </row>
    <row r="7">
      <c r="A7" s="4" t="inlineStr">
        <is>
          <t>Purchased in-process R&amp;D</t>
        </is>
      </c>
      <c r="B7" s="6" t="n">
        <v>2481070</v>
      </c>
      <c r="C7" s="6" t="n">
        <v>2405997</v>
      </c>
    </row>
    <row r="8">
      <c r="A8" s="4" t="inlineStr">
        <is>
          <t>Federal orphan drug credits</t>
        </is>
      </c>
      <c r="B8" s="6" t="n">
        <v>791151</v>
      </c>
      <c r="C8" s="6" t="n">
        <v>427343</v>
      </c>
    </row>
    <row r="9">
      <c r="A9" s="4" t="inlineStr">
        <is>
          <t>Start-up expenditures and amortization</t>
        </is>
      </c>
      <c r="B9" s="6" t="n">
        <v>1978418</v>
      </c>
      <c r="C9" s="6" t="n">
        <v>1171162</v>
      </c>
    </row>
    <row r="10">
      <c r="A10" s="4" t="inlineStr">
        <is>
          <t>Total non-current deferred tax assets</t>
        </is>
      </c>
      <c r="B10" s="6" t="n">
        <v>9233619</v>
      </c>
      <c r="C10" s="6" t="n">
        <v>6043177</v>
      </c>
    </row>
    <row r="11">
      <c r="A11" s="4" t="inlineStr">
        <is>
          <t>Valuation allowance for deferred tax assets</t>
        </is>
      </c>
      <c r="B11" s="6" t="n">
        <v>-7087999</v>
      </c>
      <c r="C11" s="6" t="n">
        <v>-4139829</v>
      </c>
    </row>
    <row r="12">
      <c r="A12" s="4" t="inlineStr">
        <is>
          <t>Total deferred tax assets</t>
        </is>
      </c>
      <c r="B12" s="6" t="n">
        <v>2145620</v>
      </c>
      <c r="C12" s="6" t="n">
        <v>1903348</v>
      </c>
    </row>
    <row r="13">
      <c r="A13" s="4" t="inlineStr">
        <is>
          <t>Intangible asset</t>
        </is>
      </c>
      <c r="B13" s="6" t="n">
        <v>-2145620</v>
      </c>
      <c r="C13" s="6" t="n">
        <v>-2433959</v>
      </c>
    </row>
    <row r="14">
      <c r="A14" s="4" t="inlineStr">
        <is>
          <t>Total non-current deferred tax liabilities</t>
        </is>
      </c>
      <c r="B14" s="6" t="n">
        <v>-2145620</v>
      </c>
      <c r="C14" s="6" t="n">
        <v>-2433959</v>
      </c>
    </row>
    <row r="15">
      <c r="A15" s="4" t="inlineStr">
        <is>
          <t>Total deferred tax asset (liability)</t>
        </is>
      </c>
      <c r="B15" s="4" t="inlineStr">
        <is>
          <t xml:space="preserve"> </t>
        </is>
      </c>
      <c r="C15" s="7" t="n">
        <v>-5306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1</t>
        </is>
      </c>
      <c r="C2" s="2" t="inlineStr">
        <is>
          <t>Dec. 31, 2020</t>
        </is>
      </c>
      <c r="D2" s="2" t="inlineStr">
        <is>
          <t>Mar. 19, 2018</t>
        </is>
      </c>
    </row>
    <row r="3">
      <c r="A3" s="4" t="inlineStr">
        <is>
          <t>Income (Loss) from Continuing Operations before Income Taxes, Noncontrolling Interest</t>
        </is>
      </c>
      <c r="B3" s="7" t="n">
        <v>11958145</v>
      </c>
      <c r="C3" s="7" t="n">
        <v>15414807</v>
      </c>
    </row>
    <row r="4">
      <c r="A4" s="4" t="inlineStr">
        <is>
          <t>Federal operating loss carryforward</t>
        </is>
      </c>
      <c r="B4" s="6" t="n">
        <v>5740342</v>
      </c>
      <c r="C4" s="6" t="n">
        <v>2648248</v>
      </c>
    </row>
    <row r="5">
      <c r="A5" s="4" t="inlineStr">
        <is>
          <t>Deferred tax asset, start-up expenditures</t>
        </is>
      </c>
      <c r="B5" s="6" t="n">
        <v>3172746</v>
      </c>
      <c r="C5" s="6" t="n">
        <v>1345002</v>
      </c>
    </row>
    <row r="6">
      <c r="A6" s="4" t="inlineStr">
        <is>
          <t>Allocated stock based compensation</t>
        </is>
      </c>
      <c r="B6" s="6" t="n">
        <v>1580984</v>
      </c>
      <c r="C6" s="6" t="n">
        <v>383571</v>
      </c>
    </row>
    <row r="7">
      <c r="A7" s="4" t="inlineStr">
        <is>
          <t>Deferred tax asset, intangible asset</t>
        </is>
      </c>
      <c r="B7" s="6" t="n">
        <v>788495</v>
      </c>
    </row>
    <row r="8">
      <c r="A8" s="4" t="inlineStr">
        <is>
          <t>Deferred tax liability, intangible assets</t>
        </is>
      </c>
      <c r="B8" s="6" t="n">
        <v>2145620</v>
      </c>
      <c r="C8" s="6" t="n">
        <v>2433959</v>
      </c>
    </row>
    <row r="9">
      <c r="A9" s="4" t="inlineStr">
        <is>
          <t>Non-deductibility of the amortization of the intangible asset</t>
        </is>
      </c>
      <c r="B9" s="6" t="n">
        <v>2145620</v>
      </c>
    </row>
    <row r="10">
      <c r="A10" s="4" t="inlineStr">
        <is>
          <t>Income Tax Expense (Benefit)</t>
        </is>
      </c>
      <c r="B10" s="6" t="n">
        <v>530611</v>
      </c>
      <c r="C10" s="6" t="n">
        <v>1001019</v>
      </c>
    </row>
    <row r="11">
      <c r="A11" s="4" t="inlineStr">
        <is>
          <t>Deferred Tax Assets, Capital Loss Carryforwards</t>
        </is>
      </c>
      <c r="B11" s="7" t="n">
        <v>12454846</v>
      </c>
      <c r="C11" s="6" t="n">
        <v>6714504</v>
      </c>
    </row>
    <row r="12">
      <c r="A12" s="4" t="inlineStr">
        <is>
          <t>Net operating loss carryforward, expiration date</t>
        </is>
      </c>
      <c r="B12" s="4" t="inlineStr">
        <is>
          <t>2037</t>
        </is>
      </c>
    </row>
    <row r="13">
      <c r="A13" s="4" t="inlineStr">
        <is>
          <t>Net operating loss carryforward term</t>
        </is>
      </c>
      <c r="B13" s="4" t="inlineStr">
        <is>
          <t>20 years</t>
        </is>
      </c>
    </row>
    <row r="14">
      <c r="A14" s="4" t="inlineStr">
        <is>
          <t>Deferred tax assets, net</t>
        </is>
      </c>
      <c r="B14" s="7" t="n">
        <v>31427925</v>
      </c>
      <c r="C14" s="6" t="n">
        <v>20361140</v>
      </c>
    </row>
    <row r="15">
      <c r="A15" s="4" t="inlineStr">
        <is>
          <t>Effective Income Tax Rate Reconciliation, Change in Deferred Tax Assets Valuation Allowance, Amount</t>
        </is>
      </c>
      <c r="B15" s="6" t="n">
        <v>2948170</v>
      </c>
      <c r="C15" s="6" t="n">
        <v>2974703</v>
      </c>
    </row>
    <row r="16">
      <c r="A16" s="4" t="inlineStr">
        <is>
          <t>Deferred tax asset, acquired in-process research and development, tax effected</t>
        </is>
      </c>
      <c r="B16" s="6" t="n">
        <v>2481070</v>
      </c>
      <c r="C16" s="6" t="n">
        <v>2405997</v>
      </c>
    </row>
    <row r="17">
      <c r="A17" s="4" t="inlineStr">
        <is>
          <t>Orphan Drug [Member]</t>
        </is>
      </c>
    </row>
    <row r="18">
      <c r="A18" s="4" t="inlineStr">
        <is>
          <t>Deferred Tax Assets, Operating Loss Carryforwards</t>
        </is>
      </c>
      <c r="B18" s="6" t="n">
        <v>791151</v>
      </c>
      <c r="C18" s="6" t="n">
        <v>427343</v>
      </c>
    </row>
    <row r="19">
      <c r="A19" s="4" t="inlineStr">
        <is>
          <t>License Rights [Member] | CoNCERT Pharmaceuticals, Inc [Member]</t>
        </is>
      </c>
    </row>
    <row r="20">
      <c r="A20" s="4" t="inlineStr">
        <is>
          <t>Business Combination, Recognized Identifiable Assets Acquired and Liabilities Assumed, Deferred Tax Liabilities</t>
        </is>
      </c>
      <c r="D20" s="7" t="n">
        <v>3037147</v>
      </c>
    </row>
    <row r="21">
      <c r="A21" s="4" t="inlineStr">
        <is>
          <t>Deferred tax liability, intangible assets</t>
        </is>
      </c>
      <c r="D21" s="6" t="n">
        <v>11038929</v>
      </c>
    </row>
    <row r="22">
      <c r="A22" s="4" t="inlineStr">
        <is>
          <t>Deferred tax liability, expenses</t>
        </is>
      </c>
      <c r="D22" s="7" t="n">
        <v>1782</v>
      </c>
    </row>
    <row r="23">
      <c r="A23" s="4" t="inlineStr">
        <is>
          <t>In Process Research and Development [Member]</t>
        </is>
      </c>
    </row>
    <row r="24">
      <c r="A24" s="4" t="inlineStr">
        <is>
          <t>Deferred tax asset, Purchase expensed in process research and development</t>
        </is>
      </c>
      <c r="B24" s="6" t="n">
        <v>572713</v>
      </c>
      <c r="C24" s="6" t="n">
        <v>8743517</v>
      </c>
    </row>
    <row r="25">
      <c r="A25" s="4" t="inlineStr">
        <is>
          <t>Deferred tax asset, acquired in-process research and development</t>
        </is>
      </c>
      <c r="B25" s="6" t="n">
        <v>9316230</v>
      </c>
      <c r="C25" s="6" t="n">
        <v>8743517</v>
      </c>
    </row>
    <row r="26">
      <c r="A26" s="4" t="inlineStr">
        <is>
          <t>General and Administrative Expense [Member]</t>
        </is>
      </c>
    </row>
    <row r="27">
      <c r="A27" s="4" t="inlineStr">
        <is>
          <t>Deferred tax asset, start-up expenditures</t>
        </is>
      </c>
      <c r="B27" s="6" t="n">
        <v>7428810</v>
      </c>
      <c r="C27" s="6" t="n">
        <v>4256064</v>
      </c>
    </row>
    <row r="28">
      <c r="A28" s="4" t="inlineStr">
        <is>
          <t>Tax Effect [Member]</t>
        </is>
      </c>
    </row>
    <row r="29">
      <c r="A29" s="4" t="inlineStr">
        <is>
          <t>Deferred tax asset, start-up expenditures</t>
        </is>
      </c>
      <c r="B29" s="6" t="n">
        <v>807256</v>
      </c>
      <c r="C29" s="6" t="n">
        <v>370111</v>
      </c>
    </row>
    <row r="30">
      <c r="A30" s="4" t="inlineStr">
        <is>
          <t>Allocated stock based compensation</t>
        </is>
      </c>
      <c r="B30" s="6" t="n">
        <v>415312</v>
      </c>
      <c r="C30" s="6" t="n">
        <v>105549</v>
      </c>
    </row>
    <row r="31">
      <c r="A31" s="4" t="inlineStr">
        <is>
          <t>Deferred tax asset, Purchase expensed in process research and development</t>
        </is>
      </c>
      <c r="B31" s="6" t="n">
        <v>75073</v>
      </c>
      <c r="C31" s="6" t="n">
        <v>2405997</v>
      </c>
    </row>
    <row r="32">
      <c r="A32" s="4" t="inlineStr">
        <is>
          <t>Deferred tax asset, intangible asset</t>
        </is>
      </c>
      <c r="B32" s="6" t="n">
        <v>288339</v>
      </c>
      <c r="C32" s="6" t="n">
        <v>216974</v>
      </c>
    </row>
    <row r="33">
      <c r="A33" s="4" t="inlineStr">
        <is>
          <t>Deferred tax asset, start-up expenditures, tax effected</t>
        </is>
      </c>
      <c r="B33" s="6" t="n">
        <v>1978418</v>
      </c>
      <c r="C33" s="6" t="n">
        <v>1171162</v>
      </c>
    </row>
    <row r="34">
      <c r="A34" s="4" t="inlineStr">
        <is>
          <t>Deferred tax assets capital loss carryforwards</t>
        </is>
      </c>
      <c r="B34" s="6" t="n">
        <v>3376415</v>
      </c>
      <c r="C34" s="6" t="n">
        <v>1847664</v>
      </c>
    </row>
    <row r="35">
      <c r="A35" s="4" t="inlineStr">
        <is>
          <t>Deferred tax assets capital loss carryforwards</t>
        </is>
      </c>
      <c r="B35" s="6" t="n">
        <v>593365</v>
      </c>
      <c r="C35" s="6" t="n">
        <v>178053</v>
      </c>
    </row>
    <row r="36">
      <c r="A36" s="4" t="inlineStr">
        <is>
          <t>Deferred tax asset, acquired in-process research and development, tax effected</t>
        </is>
      </c>
      <c r="B36" s="6" t="n">
        <v>2481070</v>
      </c>
      <c r="C36" s="6" t="n">
        <v>2405997</v>
      </c>
    </row>
    <row r="37">
      <c r="A37" s="4" t="inlineStr">
        <is>
          <t>Share Based Compensation [Member]</t>
        </is>
      </c>
    </row>
    <row r="38">
      <c r="A38" s="4" t="inlineStr">
        <is>
          <t>Deferred Tax Assets, Capital Loss Carryforwards</t>
        </is>
      </c>
      <c r="B38" s="7" t="n">
        <v>2228039</v>
      </c>
      <c r="C38" s="7" t="n">
        <v>64705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based Compensation Expense (Details) - USD ($)</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t>
        </is>
      </c>
      <c r="B4" s="7" t="n">
        <v>3408015</v>
      </c>
      <c r="C4" s="7" t="n">
        <v>2730042</v>
      </c>
    </row>
    <row r="5">
      <c r="A5" s="4" t="inlineStr">
        <is>
          <t>Research and Development Expense [Member]</t>
        </is>
      </c>
    </row>
    <row r="6">
      <c r="A6" s="3" t="inlineStr">
        <is>
          <t>Share-based Payment Arrangement, Expensed and Capitalized, Amount [Line Items]</t>
        </is>
      </c>
    </row>
    <row r="7">
      <c r="A7" s="4" t="inlineStr">
        <is>
          <t>Total</t>
        </is>
      </c>
      <c r="B7" s="6" t="n">
        <v>809839</v>
      </c>
      <c r="C7" s="6" t="n">
        <v>863069</v>
      </c>
    </row>
    <row r="8">
      <c r="A8" s="4" t="inlineStr">
        <is>
          <t>General and Administrative Expense [Member]</t>
        </is>
      </c>
    </row>
    <row r="9">
      <c r="A9" s="3" t="inlineStr">
        <is>
          <t>Share-based Payment Arrangement, Expensed and Capitalized, Amount [Line Items]</t>
        </is>
      </c>
    </row>
    <row r="10">
      <c r="A10" s="4" t="inlineStr">
        <is>
          <t>Total</t>
        </is>
      </c>
      <c r="B10" s="7" t="n">
        <v>2598176</v>
      </c>
      <c r="C10" s="7" t="n">
        <v>186697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Information About RSA Outstanding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shares, granted</t>
        </is>
      </c>
      <c r="B4" s="6" t="n">
        <v>17800</v>
      </c>
    </row>
    <row r="5">
      <c r="A5" s="4" t="inlineStr">
        <is>
          <t>Restricted Stock [Member]</t>
        </is>
      </c>
    </row>
    <row r="6">
      <c r="A6" s="3" t="inlineStr">
        <is>
          <t>Share-based Compensation Arrangement by Share-based Payment Award [Line Items]</t>
        </is>
      </c>
    </row>
    <row r="7">
      <c r="A7" s="4" t="inlineStr">
        <is>
          <t>Number of shares, Beginning balance</t>
        </is>
      </c>
      <c r="B7" s="6" t="n">
        <v>122782</v>
      </c>
      <c r="C7" s="4" t="inlineStr">
        <is>
          <t xml:space="preserve"> </t>
        </is>
      </c>
    </row>
    <row r="8">
      <c r="A8" s="4" t="inlineStr">
        <is>
          <t>Weighted-average grant-date fair value per share, Beginning balance</t>
        </is>
      </c>
      <c r="B8" s="9" t="n">
        <v>8.039999999999999</v>
      </c>
      <c r="C8" s="4" t="inlineStr">
        <is>
          <t xml:space="preserve"> </t>
        </is>
      </c>
    </row>
    <row r="9">
      <c r="A9" s="4" t="inlineStr">
        <is>
          <t>Number of shares, granted</t>
        </is>
      </c>
      <c r="B9" s="6" t="n">
        <v>37500</v>
      </c>
      <c r="C9" s="6" t="n">
        <v>336860</v>
      </c>
    </row>
    <row r="10">
      <c r="A10" s="4" t="inlineStr">
        <is>
          <t>Weighted-average grant-date fair value per share, Granted</t>
        </is>
      </c>
      <c r="B10" s="9" t="n">
        <v>6.65</v>
      </c>
      <c r="C10" s="9" t="n">
        <v>8.33</v>
      </c>
    </row>
    <row r="11">
      <c r="A11" s="4" t="inlineStr">
        <is>
          <t>Number of shares, vested and issued</t>
        </is>
      </c>
      <c r="B11" s="6" t="n">
        <v>-58467</v>
      </c>
      <c r="C11" s="6" t="n">
        <v>-190274</v>
      </c>
    </row>
    <row r="12">
      <c r="A12" s="4" t="inlineStr">
        <is>
          <t>Weighted-average grant-date fair value per share, Vested and Issued</t>
        </is>
      </c>
      <c r="B12" s="9" t="n">
        <v>7.9</v>
      </c>
      <c r="C12" s="9" t="n">
        <v>8.5</v>
      </c>
    </row>
    <row r="13">
      <c r="A13" s="4" t="inlineStr">
        <is>
          <t>Number of shares, forfeited</t>
        </is>
      </c>
      <c r="B13" s="6" t="n">
        <v>-10706</v>
      </c>
      <c r="C13" s="6" t="n">
        <v>-23804</v>
      </c>
    </row>
    <row r="14">
      <c r="A14" s="4" t="inlineStr">
        <is>
          <t>Weighted-average grant-date fair value per share, Forfeited</t>
        </is>
      </c>
      <c r="B14" s="9" t="n">
        <v>6.54</v>
      </c>
      <c r="C14" s="9" t="n">
        <v>8.5</v>
      </c>
    </row>
    <row r="15">
      <c r="A15" s="4" t="inlineStr">
        <is>
          <t>Number of shares, Ending balance</t>
        </is>
      </c>
      <c r="B15" s="6" t="n">
        <v>91109</v>
      </c>
      <c r="C15" s="6" t="n">
        <v>122782</v>
      </c>
    </row>
    <row r="16">
      <c r="A16" s="4" t="inlineStr">
        <is>
          <t>Weighted-average grant-date fair value per share Ending balance</t>
        </is>
      </c>
      <c r="B16" s="9" t="n">
        <v>7.74</v>
      </c>
      <c r="C16" s="9" t="n">
        <v>8.03999999999999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chedule of Information About RSU Outstanding (Details)</t>
        </is>
      </c>
      <c r="B1" s="2" t="inlineStr">
        <is>
          <t>12 Months Ended</t>
        </is>
      </c>
    </row>
    <row r="2">
      <c r="B2" s="2" t="inlineStr">
        <is>
          <t>Dec. 31, 2021$ / sharesshares</t>
        </is>
      </c>
    </row>
    <row r="3">
      <c r="A3" s="3" t="inlineStr">
        <is>
          <t>Share-based Compensation Arrangement by Share-based Payment Award [Line Items]</t>
        </is>
      </c>
    </row>
    <row r="4">
      <c r="A4" s="4" t="inlineStr">
        <is>
          <t>Number of shares, granted</t>
        </is>
      </c>
      <c r="B4" s="6" t="n">
        <v>17800</v>
      </c>
    </row>
    <row r="5">
      <c r="A5" s="4" t="inlineStr">
        <is>
          <t>Restricted Stock Units (RSUs) [Member]</t>
        </is>
      </c>
    </row>
    <row r="6">
      <c r="A6" s="3" t="inlineStr">
        <is>
          <t>Share-based Compensation Arrangement by Share-based Payment Award [Line Items]</t>
        </is>
      </c>
    </row>
    <row r="7">
      <c r="A7" s="4" t="inlineStr">
        <is>
          <t>Number of shares, Beginning balance</t>
        </is>
      </c>
      <c r="B7" s="4" t="inlineStr">
        <is>
          <t xml:space="preserve"> </t>
        </is>
      </c>
    </row>
    <row r="8">
      <c r="A8" s="4" t="inlineStr">
        <is>
          <t>Weighted-average grant-date fair value per share, Beginning balance | $ / shares</t>
        </is>
      </c>
      <c r="B8" s="4" t="inlineStr">
        <is>
          <t xml:space="preserve"> </t>
        </is>
      </c>
    </row>
    <row r="9">
      <c r="A9" s="4" t="inlineStr">
        <is>
          <t>Number of shares, granted</t>
        </is>
      </c>
      <c r="B9" s="6" t="n">
        <v>457593</v>
      </c>
    </row>
    <row r="10">
      <c r="A10" s="4" t="inlineStr">
        <is>
          <t>Weighted-average grant-date fair value per share, granted | $ / shares</t>
        </is>
      </c>
      <c r="B10" s="9" t="n">
        <v>7.75</v>
      </c>
    </row>
    <row r="11">
      <c r="A11" s="4" t="inlineStr">
        <is>
          <t>Number of shares, forfeited</t>
        </is>
      </c>
      <c r="B11" s="6" t="n">
        <v>-4000</v>
      </c>
    </row>
    <row r="12">
      <c r="A12" s="4" t="inlineStr">
        <is>
          <t>Weighted-average grant-date fair value per share, forfeited | $ / shares</t>
        </is>
      </c>
      <c r="B12" s="9" t="n">
        <v>8.609999999999999</v>
      </c>
    </row>
    <row r="13">
      <c r="A13" s="4" t="inlineStr">
        <is>
          <t>Number of shares, shares issued</t>
        </is>
      </c>
      <c r="B13" s="6" t="n">
        <v>-14000</v>
      </c>
    </row>
    <row r="14">
      <c r="A14" s="4" t="inlineStr">
        <is>
          <t>Weighted-average grant-date fair value per share, shares issued | $ / shares</t>
        </is>
      </c>
      <c r="B14" s="9" t="n">
        <v>7.12</v>
      </c>
    </row>
    <row r="15">
      <c r="A15" s="4" t="inlineStr">
        <is>
          <t>Number of shares, ending balance</t>
        </is>
      </c>
      <c r="B15" s="6" t="n">
        <v>439593</v>
      </c>
    </row>
    <row r="16">
      <c r="A16" s="4" t="inlineStr">
        <is>
          <t>Weighted-average grant-date fair value per share Ending balance | $ / shares</t>
        </is>
      </c>
      <c r="B16" s="9" t="n">
        <v>7.76</v>
      </c>
    </row>
    <row r="17">
      <c r="A17" s="4" t="inlineStr">
        <is>
          <t>Number of shares, vested and unissued</t>
        </is>
      </c>
      <c r="B17" s="6" t="n">
        <v>-190493</v>
      </c>
    </row>
    <row r="18">
      <c r="A18" s="4" t="inlineStr">
        <is>
          <t>Weighted-average grant-date fair value per share, vested and unissued | $ / shares</t>
        </is>
      </c>
      <c r="B18" s="9" t="n">
        <v>7.41</v>
      </c>
    </row>
    <row r="19">
      <c r="A19" s="4" t="inlineStr">
        <is>
          <t>Number of shares, unvested</t>
        </is>
      </c>
      <c r="B19" s="6" t="n">
        <v>249100</v>
      </c>
    </row>
    <row r="20">
      <c r="A20" s="4" t="inlineStr">
        <is>
          <t>Weighted-average grant-date fair value per share, unvested | $ / shares</t>
        </is>
      </c>
      <c r="B20" s="9" t="n">
        <v>8.02999999999999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chedule of Stock Option Valuation Assumption (Details)</t>
        </is>
      </c>
      <c r="B1" s="2" t="inlineStr">
        <is>
          <t>12 Months Ended</t>
        </is>
      </c>
    </row>
    <row r="2">
      <c r="B2" s="2" t="inlineStr">
        <is>
          <t>Dec. 31, 2021</t>
        </is>
      </c>
    </row>
    <row r="3">
      <c r="A3" s="3" t="inlineStr">
        <is>
          <t>Share-based Payment Arrangement [Abstract]</t>
        </is>
      </c>
    </row>
    <row r="4">
      <c r="A4" s="4" t="inlineStr">
        <is>
          <t>Average risk-free rate of interest</t>
        </is>
      </c>
      <c r="B4" s="4" t="inlineStr">
        <is>
          <t>1.85%</t>
        </is>
      </c>
    </row>
    <row r="5">
      <c r="A5" s="4" t="inlineStr">
        <is>
          <t>Share-based Compensation Arrangement by Share-based Payment Award, Fair Value Assumptions, Expected Term</t>
        </is>
      </c>
      <c r="B5" s="4" t="inlineStr">
        <is>
          <t>2 years</t>
        </is>
      </c>
    </row>
    <row r="6">
      <c r="A6" s="4" t="inlineStr">
        <is>
          <t>Expected stock price volatility</t>
        </is>
      </c>
      <c r="B6" s="4" t="inlineStr">
        <is>
          <t>81.77%</t>
        </is>
      </c>
    </row>
    <row r="7">
      <c r="A7" s="4" t="inlineStr">
        <is>
          <t>Dividend yield</t>
        </is>
      </c>
      <c r="B7"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Operating Expenses</t>
        </is>
      </c>
    </row>
    <row r="4">
      <c r="A4" s="4" t="inlineStr">
        <is>
          <t>Research and development expenses</t>
        </is>
      </c>
      <c r="B4" s="7" t="n">
        <v>6878021</v>
      </c>
      <c r="C4" s="7" t="n">
        <v>3172385</v>
      </c>
    </row>
    <row r="5">
      <c r="A5" s="4" t="inlineStr">
        <is>
          <t>Acquisition of in-process research and development</t>
        </is>
      </c>
      <c r="B5" s="6" t="n">
        <v>566583</v>
      </c>
      <c r="C5" s="6" t="n">
        <v>8700000</v>
      </c>
    </row>
    <row r="6">
      <c r="A6" s="4" t="inlineStr">
        <is>
          <t>General and administrative expenses</t>
        </is>
      </c>
      <c r="B6" s="6" t="n">
        <v>4688939</v>
      </c>
      <c r="C6" s="6" t="n">
        <v>3264474</v>
      </c>
    </row>
    <row r="7">
      <c r="A7" s="4" t="inlineStr">
        <is>
          <t>Operating Loss</t>
        </is>
      </c>
      <c r="B7" s="6" t="n">
        <v>-12133543</v>
      </c>
      <c r="C7" s="6" t="n">
        <v>-15136859</v>
      </c>
    </row>
    <row r="8">
      <c r="A8" s="3" t="inlineStr">
        <is>
          <t>Other Income (Expense)</t>
        </is>
      </c>
    </row>
    <row r="9">
      <c r="A9" s="4" t="inlineStr">
        <is>
          <t>Forgiveness of Payroll Protection Program loan and related accrued interest</t>
        </is>
      </c>
      <c r="B9" s="6" t="n">
        <v>163771</v>
      </c>
      <c r="C9" s="4" t="inlineStr">
        <is>
          <t xml:space="preserve"> </t>
        </is>
      </c>
    </row>
    <row r="10">
      <c r="A10" s="4" t="inlineStr">
        <is>
          <t>Interest expense</t>
        </is>
      </c>
      <c r="B10" s="6" t="n">
        <v>-362</v>
      </c>
      <c r="C10" s="6" t="n">
        <v>-281122</v>
      </c>
    </row>
    <row r="11">
      <c r="A11" s="4" t="inlineStr">
        <is>
          <t>Interest income</t>
        </is>
      </c>
      <c r="B11" s="6" t="n">
        <v>11989</v>
      </c>
      <c r="C11" s="6" t="n">
        <v>3174</v>
      </c>
    </row>
    <row r="12">
      <c r="A12" s="4" t="inlineStr">
        <is>
          <t>Net Operating Loss Before Income Tax Benefit</t>
        </is>
      </c>
      <c r="B12" s="6" t="n">
        <v>-11958145</v>
      </c>
      <c r="C12" s="6" t="n">
        <v>-15414807</v>
      </c>
    </row>
    <row r="13">
      <c r="A13" s="4" t="inlineStr">
        <is>
          <t>Income Tax Benefit</t>
        </is>
      </c>
      <c r="B13" s="6" t="n">
        <v>530611</v>
      </c>
      <c r="C13" s="6" t="n">
        <v>1001019</v>
      </c>
    </row>
    <row r="14">
      <c r="A14" s="4" t="inlineStr">
        <is>
          <t>Net Loss</t>
        </is>
      </c>
      <c r="B14" s="7" t="n">
        <v>-11427534</v>
      </c>
      <c r="C14" s="7" t="n">
        <v>-14413788</v>
      </c>
    </row>
    <row r="15">
      <c r="A15" s="4" t="inlineStr">
        <is>
          <t>Net Loss Per Common Share - Basic and Diluted</t>
        </is>
      </c>
      <c r="B15" s="9" t="n">
        <v>-0.75</v>
      </c>
      <c r="C15" s="9" t="n">
        <v>-2.54</v>
      </c>
    </row>
    <row r="16">
      <c r="A16" s="3" t="inlineStr">
        <is>
          <t>Weighted Average Common Shares Used to Compute</t>
        </is>
      </c>
    </row>
    <row r="17">
      <c r="A17" s="4" t="inlineStr">
        <is>
          <t>Net Loss Per Common Shares - Basic and Diluted</t>
        </is>
      </c>
      <c r="B17" s="6" t="n">
        <v>15319463</v>
      </c>
      <c r="C17" s="6" t="n">
        <v>74996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24" customWidth="1" min="2" max="2"/>
    <col width="14" customWidth="1" min="3" max="3"/>
  </cols>
  <sheetData>
    <row r="1">
      <c r="A1" s="1" t="inlineStr">
        <is>
          <t>Schedule of Stock Option Activity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Options outstanding, beginning balance</t>
        </is>
      </c>
      <c r="B4" s="6" t="n">
        <v>152806</v>
      </c>
      <c r="C4" s="6" t="n">
        <v>176962</v>
      </c>
    </row>
    <row r="5">
      <c r="A5" s="4" t="inlineStr">
        <is>
          <t>Weighted average exercise price, beginning balance</t>
        </is>
      </c>
      <c r="B5" s="9" t="n">
        <v>18.11</v>
      </c>
      <c r="C5" s="9" t="n">
        <v>17.93</v>
      </c>
    </row>
    <row r="6">
      <c r="A6" s="4" t="inlineStr">
        <is>
          <t>Options, forfeited</t>
        </is>
      </c>
      <c r="B6" s="6" t="n">
        <v>-4310</v>
      </c>
      <c r="C6" s="6" t="n">
        <v>-24156</v>
      </c>
    </row>
    <row r="7">
      <c r="A7" s="4" t="inlineStr">
        <is>
          <t>Weighted average exercise price, forfeited</t>
        </is>
      </c>
      <c r="B7" s="9" t="n">
        <v>16.8</v>
      </c>
      <c r="C7" s="9" t="n">
        <v>16.8</v>
      </c>
    </row>
    <row r="8">
      <c r="A8" s="4" t="inlineStr">
        <is>
          <t>Options, granted</t>
        </is>
      </c>
      <c r="B8" s="6" t="n">
        <v>30000</v>
      </c>
    </row>
    <row r="9">
      <c r="A9" s="4" t="inlineStr">
        <is>
          <t>Weighted average exercise price, granted</t>
        </is>
      </c>
      <c r="B9" s="9" t="n">
        <v>11.7</v>
      </c>
    </row>
    <row r="10">
      <c r="A10" s="4" t="inlineStr">
        <is>
          <t>Weighted average remaining contractual term, Options granted</t>
        </is>
      </c>
      <c r="B10" s="4" t="inlineStr">
        <is>
          <t>1 year 2 months 12 days</t>
        </is>
      </c>
    </row>
    <row r="11">
      <c r="A11" s="4" t="inlineStr">
        <is>
          <t>Options outstanding, ending balance</t>
        </is>
      </c>
      <c r="B11" s="6" t="n">
        <v>178496</v>
      </c>
      <c r="C11" s="6" t="n">
        <v>152806</v>
      </c>
    </row>
    <row r="12">
      <c r="A12" s="4" t="inlineStr">
        <is>
          <t>Weighted average exercise price, ending balance</t>
        </is>
      </c>
      <c r="B12" s="9" t="n">
        <v>17.07</v>
      </c>
      <c r="C12" s="9" t="n">
        <v>18.11</v>
      </c>
    </row>
    <row r="13">
      <c r="A13" s="4" t="inlineStr">
        <is>
          <t>Weighted average remaining contractual term, ending</t>
        </is>
      </c>
      <c r="B13" s="4" t="inlineStr">
        <is>
          <t>3 years 7 months 6 days</t>
        </is>
      </c>
    </row>
    <row r="14">
      <c r="A14" s="4" t="inlineStr">
        <is>
          <t>Options, exercisable</t>
        </is>
      </c>
      <c r="B14" s="6" t="n">
        <v>154398</v>
      </c>
    </row>
    <row r="15">
      <c r="A15" s="4" t="inlineStr">
        <is>
          <t>Weighted average exercise price, exercisable</t>
        </is>
      </c>
      <c r="B15" s="9" t="n">
        <v>17.14</v>
      </c>
    </row>
    <row r="16">
      <c r="A16" s="4" t="inlineStr">
        <is>
          <t>Weighted average remaining contractual term, exercisable</t>
        </is>
      </c>
      <c r="B16" s="4" t="inlineStr">
        <is>
          <t>3 years 7 months 6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24" customWidth="1" min="2" max="2"/>
    <col width="14" customWidth="1" min="3" max="3"/>
  </cols>
  <sheetData>
    <row r="1">
      <c r="A1" s="1" t="inlineStr">
        <is>
          <t>Schedule of Warrants Activity (Details) - Warrant [Member] - shares</t>
        </is>
      </c>
      <c r="B1" s="2" t="inlineStr">
        <is>
          <t>12 Months Ended</t>
        </is>
      </c>
    </row>
    <row r="2">
      <c r="B2" s="2" t="inlineStr">
        <is>
          <t>Dec. 31, 2021</t>
        </is>
      </c>
      <c r="C2" s="2" t="inlineStr">
        <is>
          <t>Dec. 31, 2020</t>
        </is>
      </c>
    </row>
    <row r="3">
      <c r="A3" s="4" t="inlineStr">
        <is>
          <t>Warrants outstanding, beginning balance</t>
        </is>
      </c>
      <c r="B3" s="6" t="n">
        <v>534674</v>
      </c>
      <c r="C3" s="6" t="n">
        <v>534674</v>
      </c>
    </row>
    <row r="4">
      <c r="A4" s="4" t="inlineStr">
        <is>
          <t>Weighted average exercise price, beginning balance</t>
        </is>
      </c>
      <c r="B4" s="10" t="n">
        <v>18.34</v>
      </c>
      <c r="C4" s="10" t="n">
        <v>18.34</v>
      </c>
    </row>
    <row r="5">
      <c r="A5" s="4" t="inlineStr">
        <is>
          <t>Warrants granted</t>
        </is>
      </c>
      <c r="B5" s="6" t="n">
        <v>229268</v>
      </c>
      <c r="C5" s="4" t="inlineStr">
        <is>
          <t xml:space="preserve"> </t>
        </is>
      </c>
    </row>
    <row r="6">
      <c r="A6" s="4" t="inlineStr">
        <is>
          <t>Weighted average exercise price, warrants granted</t>
        </is>
      </c>
      <c r="B6" s="10" t="n">
        <v>8.09</v>
      </c>
      <c r="C6" s="4" t="inlineStr">
        <is>
          <t xml:space="preserve"> </t>
        </is>
      </c>
    </row>
    <row r="7">
      <c r="A7" s="4" t="inlineStr">
        <is>
          <t>Warrants, forfeited</t>
        </is>
      </c>
      <c r="B7" s="6" t="n">
        <v>-460217</v>
      </c>
    </row>
    <row r="8">
      <c r="A8" s="4" t="inlineStr">
        <is>
          <t>Weighted average exercise price, warrants forfeited</t>
        </is>
      </c>
      <c r="B8" s="10" t="n">
        <v>18.31</v>
      </c>
    </row>
    <row r="9">
      <c r="A9" s="4" t="inlineStr">
        <is>
          <t>Warrants outstanding, ending balance</t>
        </is>
      </c>
      <c r="B9" s="6" t="n">
        <v>303725</v>
      </c>
      <c r="C9" s="6" t="n">
        <v>534674</v>
      </c>
    </row>
    <row r="10">
      <c r="A10" s="4" t="inlineStr">
        <is>
          <t>Weighted average exercise price, ending balance</t>
        </is>
      </c>
      <c r="B10" s="10" t="n">
        <v>10.66</v>
      </c>
      <c r="C10" s="10" t="n">
        <v>18.34</v>
      </c>
    </row>
    <row r="11">
      <c r="A11" s="4" t="inlineStr">
        <is>
          <t>Weighted average remaining contractual term, ending</t>
        </is>
      </c>
      <c r="B11" s="4" t="inlineStr">
        <is>
          <t>1 year 6 months</t>
        </is>
      </c>
    </row>
    <row r="12">
      <c r="A12" s="4" t="inlineStr">
        <is>
          <t>Warrants, exercisable (vested)</t>
        </is>
      </c>
      <c r="B12" s="6" t="n">
        <v>278725</v>
      </c>
    </row>
    <row r="13">
      <c r="A13" s="4" t="inlineStr">
        <is>
          <t>Weighted average exercise price, warrants exercisable (vested)</t>
        </is>
      </c>
      <c r="B13" s="10" t="n">
        <v>10.9</v>
      </c>
    </row>
    <row r="14">
      <c r="A14" s="4" t="inlineStr">
        <is>
          <t>Weighted average remaining contractual term, exercisable (vested)</t>
        </is>
      </c>
      <c r="B14" s="4" t="inlineStr">
        <is>
          <t>1 year 4 months 24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chedule of Stock Option Warrant Valuation Assumption (Details) - Warrant [Member]</t>
        </is>
      </c>
      <c r="B1" s="2" t="inlineStr">
        <is>
          <t>Dec. 31, 2021</t>
        </is>
      </c>
    </row>
    <row r="2">
      <c r="A2" s="4" t="inlineStr">
        <is>
          <t>Measurement Input, Risk Free Interest Rate [Member] | Minimum [Member]</t>
        </is>
      </c>
    </row>
    <row r="3">
      <c r="A3" s="3" t="inlineStr">
        <is>
          <t>Share-based Compensation Arrangement by Share-based Payment Award [Line Items]</t>
        </is>
      </c>
    </row>
    <row r="4">
      <c r="A4" s="4" t="inlineStr">
        <is>
          <t>Warrants, measurement input</t>
        </is>
      </c>
      <c r="B4" s="11" t="n">
        <v>0.0042</v>
      </c>
    </row>
    <row r="5">
      <c r="A5" s="4" t="inlineStr">
        <is>
          <t>Measurement Input, Risk Free Interest Rate [Member] | Maximum [Member]</t>
        </is>
      </c>
    </row>
    <row r="6">
      <c r="A6" s="3" t="inlineStr">
        <is>
          <t>Share-based Compensation Arrangement by Share-based Payment Award [Line Items]</t>
        </is>
      </c>
    </row>
    <row r="7">
      <c r="A7" s="4" t="inlineStr">
        <is>
          <t>Warrants, measurement input</t>
        </is>
      </c>
      <c r="B7" s="11" t="n">
        <v>0.0185</v>
      </c>
    </row>
    <row r="8">
      <c r="A8" s="4" t="inlineStr">
        <is>
          <t>Measurement Input, Expected Term [Member] | Minimum [Member]</t>
        </is>
      </c>
    </row>
    <row r="9">
      <c r="A9" s="3" t="inlineStr">
        <is>
          <t>Share-based Compensation Arrangement by Share-based Payment Award [Line Items]</t>
        </is>
      </c>
    </row>
    <row r="10">
      <c r="A10" s="4" t="inlineStr">
        <is>
          <t>Expected term (years)</t>
        </is>
      </c>
      <c r="B10" s="4" t="inlineStr">
        <is>
          <t>2 years</t>
        </is>
      </c>
    </row>
    <row r="11">
      <c r="A11" s="4" t="inlineStr">
        <is>
          <t>Measurement Input, Expected Term [Member] | Maximum [Member]</t>
        </is>
      </c>
    </row>
    <row r="12">
      <c r="A12" s="3" t="inlineStr">
        <is>
          <t>Share-based Compensation Arrangement by Share-based Payment Award [Line Items]</t>
        </is>
      </c>
    </row>
    <row r="13">
      <c r="A13" s="4" t="inlineStr">
        <is>
          <t>Expected term (years)</t>
        </is>
      </c>
      <c r="B13" s="4" t="inlineStr">
        <is>
          <t>3 years</t>
        </is>
      </c>
    </row>
    <row r="14">
      <c r="A14" s="4" t="inlineStr">
        <is>
          <t>Measurement Input, Option Volatility [Member] | Minimum [Member]</t>
        </is>
      </c>
    </row>
    <row r="15">
      <c r="A15" s="3" t="inlineStr">
        <is>
          <t>Share-based Compensation Arrangement by Share-based Payment Award [Line Items]</t>
        </is>
      </c>
    </row>
    <row r="16">
      <c r="A16" s="4" t="inlineStr">
        <is>
          <t>Warrants, measurement input</t>
        </is>
      </c>
      <c r="B16" s="11" t="n">
        <v>0.7448</v>
      </c>
    </row>
    <row r="17">
      <c r="A17" s="4" t="inlineStr">
        <is>
          <t>Measurement Input, Option Volatility [Member] | Maximum [Member]</t>
        </is>
      </c>
    </row>
    <row r="18">
      <c r="A18" s="3" t="inlineStr">
        <is>
          <t>Share-based Compensation Arrangement by Share-based Payment Award [Line Items]</t>
        </is>
      </c>
    </row>
    <row r="19">
      <c r="A19" s="4" t="inlineStr">
        <is>
          <t>Warrants, measurement input</t>
        </is>
      </c>
      <c r="B19" s="11" t="n">
        <v>0.8177</v>
      </c>
    </row>
    <row r="20">
      <c r="A20" s="4" t="inlineStr">
        <is>
          <t>Measurement Input, Expected Dividend Rate [Member]</t>
        </is>
      </c>
    </row>
    <row r="21">
      <c r="A21" s="3" t="inlineStr">
        <is>
          <t>Share-based Compensation Arrangement by Share-based Payment Award [Line Items]</t>
        </is>
      </c>
    </row>
    <row r="22">
      <c r="A22" s="4" t="inlineStr">
        <is>
          <t>Warrants, measurement input</t>
        </is>
      </c>
      <c r="B2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4" customWidth="1" min="8" max="8"/>
    <col width="16" customWidth="1" min="9" max="9"/>
    <col width="14" customWidth="1" min="10" max="10"/>
    <col width="24" customWidth="1" min="11" max="11"/>
    <col width="14" customWidth="1" min="12" max="12"/>
    <col width="16" customWidth="1" min="13" max="13"/>
    <col width="14" customWidth="1" min="14" max="14"/>
  </cols>
  <sheetData>
    <row r="1">
      <c r="A1" s="1" t="inlineStr">
        <is>
          <t>Stock-based Compensation (Details Narrative) - USD ($)</t>
        </is>
      </c>
      <c r="B1" s="2" t="inlineStr">
        <is>
          <t>Nov. 01, 2021</t>
        </is>
      </c>
      <c r="C1" s="2" t="inlineStr">
        <is>
          <t>Oct. 06, 2021</t>
        </is>
      </c>
      <c r="D1" s="2" t="inlineStr">
        <is>
          <t>Sep. 01, 2021</t>
        </is>
      </c>
      <c r="E1" s="2" t="inlineStr">
        <is>
          <t>Aug. 05, 2021</t>
        </is>
      </c>
      <c r="F1" s="2" t="inlineStr">
        <is>
          <t>Jul. 01, 2021</t>
        </is>
      </c>
      <c r="G1" s="2" t="inlineStr">
        <is>
          <t>Jun. 08, 2021</t>
        </is>
      </c>
      <c r="H1" s="2" t="inlineStr">
        <is>
          <t>Feb. 24, 2021</t>
        </is>
      </c>
      <c r="I1" s="2" t="inlineStr">
        <is>
          <t>Feb. 16, 2021</t>
        </is>
      </c>
      <c r="J1" s="2" t="inlineStr">
        <is>
          <t>Oct. 06, 2020</t>
        </is>
      </c>
      <c r="K1" s="2" t="inlineStr">
        <is>
          <t>Dec. 31, 2021</t>
        </is>
      </c>
      <c r="L1" s="2" t="inlineStr">
        <is>
          <t>Dec. 31, 2020</t>
        </is>
      </c>
      <c r="M1" s="2" t="inlineStr">
        <is>
          <t>Jan. 26, 2021</t>
        </is>
      </c>
      <c r="N1" s="2" t="inlineStr">
        <is>
          <t>Dec. 31, 2019</t>
        </is>
      </c>
    </row>
    <row r="2">
      <c r="A2" s="3" t="inlineStr">
        <is>
          <t>Share-based Compensation Arrangement by Share-based Payment Award [Line Items]</t>
        </is>
      </c>
    </row>
    <row r="3">
      <c r="A3" s="4" t="inlineStr">
        <is>
          <t>Share-based Payment Arrangement, Nonvested Award, Cost Not yet Recognized, Amount</t>
        </is>
      </c>
      <c r="K3" s="7" t="n">
        <v>2430142</v>
      </c>
    </row>
    <row r="4">
      <c r="A4" s="4" t="inlineStr">
        <is>
          <t>Share-based Payment Arrangement, Nonvested Award, Cost Not yet Recognized, Period for Recognition</t>
        </is>
      </c>
      <c r="K4" s="4" t="inlineStr">
        <is>
          <t>1 year 8 months 12 days</t>
        </is>
      </c>
    </row>
    <row r="5">
      <c r="A5" s="4" t="inlineStr">
        <is>
          <t>Restricted stock unit shares for future issuance</t>
        </is>
      </c>
      <c r="K5" s="6" t="n">
        <v>39786</v>
      </c>
    </row>
    <row r="6">
      <c r="A6" s="4" t="inlineStr">
        <is>
          <t>Number of shares, granted</t>
        </is>
      </c>
      <c r="K6" s="6" t="n">
        <v>17800</v>
      </c>
    </row>
    <row r="7">
      <c r="A7" s="4" t="inlineStr">
        <is>
          <t>Accrued expenses</t>
        </is>
      </c>
      <c r="K7" s="7" t="n">
        <v>279265</v>
      </c>
      <c r="L7" s="7" t="n">
        <v>224676</v>
      </c>
    </row>
    <row r="8">
      <c r="A8" s="4" t="inlineStr">
        <is>
          <t>Options grant in period</t>
        </is>
      </c>
      <c r="K8" s="6" t="n">
        <v>30000</v>
      </c>
    </row>
    <row r="9">
      <c r="A9" s="4" t="inlineStr">
        <is>
          <t>Share-based Compensation Arrangement by Share-based Payment Award, Options, Vested in Period, Fair Value</t>
        </is>
      </c>
      <c r="K9" s="7" t="n">
        <v>1659909</v>
      </c>
      <c r="L9" s="7" t="n">
        <v>1221952</v>
      </c>
    </row>
    <row r="10">
      <c r="A10" s="4" t="inlineStr">
        <is>
          <t>Options, exercised</t>
        </is>
      </c>
      <c r="K10" s="6" t="n">
        <v>0</v>
      </c>
      <c r="L10" s="6" t="n">
        <v>0</v>
      </c>
    </row>
    <row r="11">
      <c r="A11" s="4" t="inlineStr">
        <is>
          <t>Fair value of warrants</t>
        </is>
      </c>
      <c r="K11" s="7" t="n">
        <v>391108</v>
      </c>
    </row>
    <row r="12">
      <c r="A12" s="4" t="inlineStr">
        <is>
          <t>Private Placement [Member]</t>
        </is>
      </c>
    </row>
    <row r="13">
      <c r="A13" s="3" t="inlineStr">
        <is>
          <t>Share-based Compensation Arrangement by Share-based Payment Award [Line Items]</t>
        </is>
      </c>
    </row>
    <row r="14">
      <c r="A14" s="4" t="inlineStr">
        <is>
          <t>Warrants issued</t>
        </is>
      </c>
      <c r="I14" s="6" t="n">
        <v>79268</v>
      </c>
    </row>
    <row r="15">
      <c r="A15" s="4" t="inlineStr">
        <is>
          <t>Shares issued during period, shares</t>
        </is>
      </c>
      <c r="H15" s="6" t="n">
        <v>1321132</v>
      </c>
    </row>
    <row r="16">
      <c r="A16" s="4" t="inlineStr">
        <is>
          <t>Placement Agent [Member]</t>
        </is>
      </c>
    </row>
    <row r="17">
      <c r="A17" s="3" t="inlineStr">
        <is>
          <t>Share-based Compensation Arrangement by Share-based Payment Award [Line Items]</t>
        </is>
      </c>
    </row>
    <row r="18">
      <c r="A18" s="4" t="inlineStr">
        <is>
          <t>Shares issued during period, shares</t>
        </is>
      </c>
      <c r="I18" s="6" t="n">
        <v>1321132</v>
      </c>
    </row>
    <row r="19">
      <c r="A19" s="4" t="inlineStr">
        <is>
          <t>Restricted Stock [Member]</t>
        </is>
      </c>
    </row>
    <row r="20">
      <c r="A20" s="3" t="inlineStr">
        <is>
          <t>Share-based Compensation Arrangement by Share-based Payment Award [Line Items]</t>
        </is>
      </c>
    </row>
    <row r="21">
      <c r="A21" s="4" t="inlineStr">
        <is>
          <t>Number of shares, granted</t>
        </is>
      </c>
      <c r="K21" s="6" t="n">
        <v>37500</v>
      </c>
      <c r="L21" s="6" t="n">
        <v>336860</v>
      </c>
    </row>
    <row r="22">
      <c r="A22" s="4" t="inlineStr">
        <is>
          <t>Number of shares vested</t>
        </is>
      </c>
      <c r="C22" s="6" t="n">
        <v>12500</v>
      </c>
      <c r="E22" s="6" t="n">
        <v>55143</v>
      </c>
      <c r="K22" s="6" t="n">
        <v>281721</v>
      </c>
    </row>
    <row r="23">
      <c r="A23" s="4" t="inlineStr">
        <is>
          <t>Number of shares, forfeited</t>
        </is>
      </c>
      <c r="K23" s="6" t="n">
        <v>10706</v>
      </c>
      <c r="L23" s="6" t="n">
        <v>23804</v>
      </c>
    </row>
    <row r="24">
      <c r="A24" s="4" t="inlineStr">
        <is>
          <t>Number of restricted stock shares outstanding</t>
        </is>
      </c>
      <c r="K24" s="6" t="n">
        <v>91109</v>
      </c>
      <c r="L24" s="6" t="n">
        <v>122782</v>
      </c>
      <c r="N24" s="4" t="inlineStr">
        <is>
          <t xml:space="preserve"> </t>
        </is>
      </c>
    </row>
    <row r="25">
      <c r="A25" s="4" t="inlineStr">
        <is>
          <t>Number of stock vested and issued</t>
        </is>
      </c>
      <c r="K25" s="6" t="n">
        <v>58467</v>
      </c>
      <c r="L25" s="6" t="n">
        <v>190274</v>
      </c>
    </row>
    <row r="26">
      <c r="A26" s="4" t="inlineStr">
        <is>
          <t>Restricted Stock [Member] | Employment Termination [Member]</t>
        </is>
      </c>
    </row>
    <row r="27">
      <c r="A27" s="3" t="inlineStr">
        <is>
          <t>Share-based Compensation Arrangement by Share-based Payment Award [Line Items]</t>
        </is>
      </c>
    </row>
    <row r="28">
      <c r="A28" s="4" t="inlineStr">
        <is>
          <t>Number of shares, forfeited</t>
        </is>
      </c>
      <c r="K28" s="6" t="n">
        <v>1530</v>
      </c>
    </row>
    <row r="29">
      <c r="A29" s="4" t="inlineStr">
        <is>
          <t>Restricted Stock [Member] | Federal, State and Local [Member]</t>
        </is>
      </c>
    </row>
    <row r="30">
      <c r="A30" s="3" t="inlineStr">
        <is>
          <t>Share-based Compensation Arrangement by Share-based Payment Award [Line Items]</t>
        </is>
      </c>
    </row>
    <row r="31">
      <c r="A31" s="4" t="inlineStr">
        <is>
          <t>Number of shares, forfeited</t>
        </is>
      </c>
      <c r="K31" s="6" t="n">
        <v>9176</v>
      </c>
      <c r="L31" s="6" t="n">
        <v>23804</v>
      </c>
    </row>
    <row r="32">
      <c r="A32" s="4" t="inlineStr">
        <is>
          <t>Restricted Stock [Member] | Underwritten Public Offering [Member]</t>
        </is>
      </c>
    </row>
    <row r="33">
      <c r="A33" s="3" t="inlineStr">
        <is>
          <t>Share-based Compensation Arrangement by Share-based Payment Award [Line Items]</t>
        </is>
      </c>
    </row>
    <row r="34">
      <c r="A34" s="4" t="inlineStr">
        <is>
          <t>Number of shares vested</t>
        </is>
      </c>
      <c r="J34" s="6" t="n">
        <v>214078</v>
      </c>
    </row>
    <row r="35">
      <c r="A35" s="4" t="inlineStr">
        <is>
          <t>Restricted Stock Units (RSUs) [Member]</t>
        </is>
      </c>
    </row>
    <row r="36">
      <c r="A36" s="3" t="inlineStr">
        <is>
          <t>Share-based Compensation Arrangement by Share-based Payment Award [Line Items]</t>
        </is>
      </c>
    </row>
    <row r="37">
      <c r="A37" s="4" t="inlineStr">
        <is>
          <t>Number of shares, granted</t>
        </is>
      </c>
      <c r="K37" s="6" t="n">
        <v>457593</v>
      </c>
    </row>
    <row r="38">
      <c r="A38" s="4" t="inlineStr">
        <is>
          <t>Number of shares vested</t>
        </is>
      </c>
      <c r="K38" s="6" t="n">
        <v>14000</v>
      </c>
    </row>
    <row r="39">
      <c r="A39" s="4" t="inlineStr">
        <is>
          <t>Number of shares, forfeited</t>
        </is>
      </c>
      <c r="K39" s="6" t="n">
        <v>4000</v>
      </c>
    </row>
    <row r="40">
      <c r="A40" s="4" t="inlineStr">
        <is>
          <t>Number of restricted stock shares outstanding</t>
        </is>
      </c>
      <c r="K40" s="6" t="n">
        <v>249100</v>
      </c>
    </row>
    <row r="41">
      <c r="A41" s="4" t="inlineStr">
        <is>
          <t>Stock Option [Member]</t>
        </is>
      </c>
    </row>
    <row r="42">
      <c r="A42" s="3" t="inlineStr">
        <is>
          <t>Share-based Compensation Arrangement by Share-based Payment Award [Line Items]</t>
        </is>
      </c>
    </row>
    <row r="43">
      <c r="A43" s="4" t="inlineStr">
        <is>
          <t>Share-based Compensation Arrangement by Share-based Payment Award, Options, Grants in Period, Weighted Average Grant Date Fair Value</t>
        </is>
      </c>
      <c r="K43" s="9" t="n">
        <v>5.23</v>
      </c>
    </row>
    <row r="44">
      <c r="A44" s="4" t="inlineStr">
        <is>
          <t>Directors [Member] | Restricted Stock [Member]</t>
        </is>
      </c>
    </row>
    <row r="45">
      <c r="A45" s="3" t="inlineStr">
        <is>
          <t>Share-based Compensation Arrangement by Share-based Payment Award [Line Items]</t>
        </is>
      </c>
    </row>
    <row r="46">
      <c r="A46" s="4" t="inlineStr">
        <is>
          <t>Number of shares, granted</t>
        </is>
      </c>
      <c r="K46" s="6" t="n">
        <v>17572</v>
      </c>
    </row>
    <row r="47">
      <c r="A47" s="4" t="inlineStr">
        <is>
          <t>Accrued expenses</t>
        </is>
      </c>
      <c r="K47" s="7" t="n">
        <v>120000</v>
      </c>
    </row>
    <row r="48">
      <c r="A48" s="4" t="inlineStr">
        <is>
          <t>Employees [Member] | Restricted Stock [Member]</t>
        </is>
      </c>
    </row>
    <row r="49">
      <c r="A49" s="3" t="inlineStr">
        <is>
          <t>Share-based Compensation Arrangement by Share-based Payment Award [Line Items]</t>
        </is>
      </c>
    </row>
    <row r="50">
      <c r="A50" s="4" t="inlineStr">
        <is>
          <t>Number of shares, granted</t>
        </is>
      </c>
      <c r="G50" s="6" t="n">
        <v>37500</v>
      </c>
    </row>
    <row r="51">
      <c r="A51" s="4" t="inlineStr">
        <is>
          <t>Employees [Member] | Restricted Stock Units (RSUs) [Member]</t>
        </is>
      </c>
    </row>
    <row r="52">
      <c r="A52" s="3" t="inlineStr">
        <is>
          <t>Share-based Compensation Arrangement by Share-based Payment Award [Line Items]</t>
        </is>
      </c>
    </row>
    <row r="53">
      <c r="A53" s="4" t="inlineStr">
        <is>
          <t>Number of shares, granted</t>
        </is>
      </c>
      <c r="F53" s="6" t="n">
        <v>202930</v>
      </c>
      <c r="K53" s="6" t="n">
        <v>144457</v>
      </c>
    </row>
    <row r="54">
      <c r="A54" s="4" t="inlineStr">
        <is>
          <t>Number of shares vested</t>
        </is>
      </c>
      <c r="B54" s="6" t="n">
        <v>39786</v>
      </c>
    </row>
    <row r="55">
      <c r="A55" s="4" t="inlineStr">
        <is>
          <t>Number of shares, forfeited</t>
        </is>
      </c>
      <c r="F55" s="6" t="n">
        <v>4000</v>
      </c>
    </row>
    <row r="56">
      <c r="A56" s="4" t="inlineStr">
        <is>
          <t>Number of restricted stock shares outstanding</t>
        </is>
      </c>
      <c r="F56" s="6" t="n">
        <v>198930</v>
      </c>
    </row>
    <row r="57">
      <c r="A57" s="4" t="inlineStr">
        <is>
          <t>Employees [Member] | Restricted Stock Units (RSUs) [Member] | Service condition [Member]</t>
        </is>
      </c>
    </row>
    <row r="58">
      <c r="A58" s="3" t="inlineStr">
        <is>
          <t>Share-based Compensation Arrangement by Share-based Payment Award [Line Items]</t>
        </is>
      </c>
    </row>
    <row r="59">
      <c r="A59" s="4" t="inlineStr">
        <is>
          <t>Number of shares, granted</t>
        </is>
      </c>
      <c r="F59" s="6" t="n">
        <v>79572</v>
      </c>
    </row>
    <row r="60">
      <c r="A60" s="4" t="inlineStr">
        <is>
          <t>Vesting period description</t>
        </is>
      </c>
      <c r="F60" s="4" t="inlineStr">
        <is>
          <t>39,786 shares of common stock vest on July 1, 2022 and the remaining vest on July 1, 2023</t>
        </is>
      </c>
    </row>
    <row r="61">
      <c r="A61" s="4" t="inlineStr">
        <is>
          <t>Employee and Consultant [Member] | Restricted Stock Units (RSUs) [Member]</t>
        </is>
      </c>
    </row>
    <row r="62">
      <c r="A62" s="3" t="inlineStr">
        <is>
          <t>Share-based Compensation Arrangement by Share-based Payment Award [Line Items]</t>
        </is>
      </c>
    </row>
    <row r="63">
      <c r="A63" s="4" t="inlineStr">
        <is>
          <t>Number of shares, granted</t>
        </is>
      </c>
      <c r="K63" s="6" t="n">
        <v>110206</v>
      </c>
    </row>
    <row r="64">
      <c r="A64" s="4" t="inlineStr">
        <is>
          <t>Number of shares vested</t>
        </is>
      </c>
      <c r="K64" s="6" t="n">
        <v>6250</v>
      </c>
    </row>
    <row r="65">
      <c r="A65" s="4" t="inlineStr">
        <is>
          <t>Number of stock vested and issued</t>
        </is>
      </c>
      <c r="K65" s="6" t="n">
        <v>14000</v>
      </c>
    </row>
    <row r="66">
      <c r="A66" s="4" t="inlineStr">
        <is>
          <t>Employee [Member] | Restricted Stock Units (RSUs) [Member] | Performance condition [Member]</t>
        </is>
      </c>
    </row>
    <row r="67">
      <c r="A67" s="3" t="inlineStr">
        <is>
          <t>Share-based Compensation Arrangement by Share-based Payment Award [Line Items]</t>
        </is>
      </c>
    </row>
    <row r="68">
      <c r="A68" s="4" t="inlineStr">
        <is>
          <t>Number of shares, granted</t>
        </is>
      </c>
      <c r="F68" s="6" t="n">
        <v>119358</v>
      </c>
    </row>
    <row r="69">
      <c r="A69" s="4" t="inlineStr">
        <is>
          <t>Terms of vesting</t>
        </is>
      </c>
      <c r="F69" s="4" t="inlineStr">
        <is>
          <t>119,358 shares of common stock vest upon meeting the following performance criteria: (i) RSUs for the future issuance of 39,786
    shares of common stock vest upon the completion of the interim analysis of Cohorts 1 and 2 for our PCS6422 Phase 1B clinical trial;
    (ii) RSUs for the future issuance of 39,786 shares of common stock vest upon the completion of the interim analysis of our PCS499
    Phase 2B clinical trial; and (iii) RSUs for the future issuance of 39,786 shares of common stock vest upon the next capital raise(s)
    totaling a cumulative amount of at least $30 million.</t>
        </is>
      </c>
    </row>
    <row r="70">
      <c r="A70" s="4" t="inlineStr">
        <is>
          <t>Consultant [Member] | Warrant [Member]</t>
        </is>
      </c>
    </row>
    <row r="71">
      <c r="A71" s="3" t="inlineStr">
        <is>
          <t>Share-based Compensation Arrangement by Share-based Payment Award [Line Items]</t>
        </is>
      </c>
    </row>
    <row r="72">
      <c r="A72" s="4" t="inlineStr">
        <is>
          <t>Warrants issued</t>
        </is>
      </c>
      <c r="D72" s="6" t="n">
        <v>50000</v>
      </c>
      <c r="M72" s="6" t="n">
        <v>100000</v>
      </c>
    </row>
    <row r="73">
      <c r="A73" s="4" t="inlineStr">
        <is>
          <t>Warrant expiration date</t>
        </is>
      </c>
      <c r="D73" s="4" t="inlineStr">
        <is>
          <t>Sep. 1,
		2024</t>
        </is>
      </c>
      <c r="M73" s="4" t="inlineStr">
        <is>
          <t>Jan. 11,
		2023</t>
        </is>
      </c>
    </row>
    <row r="74">
      <c r="A74" s="4" t="inlineStr">
        <is>
          <t>Class of Warrant or Right, Exercise Price of Warrants or Rights</t>
        </is>
      </c>
      <c r="D74" s="7" t="n">
        <v>8</v>
      </c>
      <c r="M74" s="9" t="n">
        <v>7.18</v>
      </c>
    </row>
    <row r="75">
      <c r="A75" s="4" t="inlineStr">
        <is>
          <t>Warrants, grant date fair value</t>
        </is>
      </c>
      <c r="D75" s="7" t="n">
        <v>139900</v>
      </c>
      <c r="M75" s="7" t="n">
        <v>321158</v>
      </c>
    </row>
    <row r="76">
      <c r="A76" s="4" t="inlineStr">
        <is>
          <t>Consultant [Member] | Warrant [Member] | September 30, 2021 [Member]</t>
        </is>
      </c>
    </row>
    <row r="77">
      <c r="A77" s="3" t="inlineStr">
        <is>
          <t>Share-based Compensation Arrangement by Share-based Payment Award [Line Items]</t>
        </is>
      </c>
    </row>
    <row r="78">
      <c r="A78" s="4" t="inlineStr">
        <is>
          <t>Number of warrant vested</t>
        </is>
      </c>
      <c r="D78" s="6" t="n">
        <v>12500</v>
      </c>
    </row>
    <row r="79">
      <c r="A79" s="4" t="inlineStr">
        <is>
          <t>Consultant [Member] | Warrant [Member] | December 31, 2021 [Member]</t>
        </is>
      </c>
    </row>
    <row r="80">
      <c r="A80" s="3" t="inlineStr">
        <is>
          <t>Share-based Compensation Arrangement by Share-based Payment Award [Line Items]</t>
        </is>
      </c>
    </row>
    <row r="81">
      <c r="A81" s="4" t="inlineStr">
        <is>
          <t>Number of warrant vested</t>
        </is>
      </c>
      <c r="D81" s="6" t="n">
        <v>12500</v>
      </c>
    </row>
    <row r="82">
      <c r="A82" s="4" t="inlineStr">
        <is>
          <t>Consultant [Member] | Warrant [Member] | March 31, 2022 [Member]</t>
        </is>
      </c>
    </row>
    <row r="83">
      <c r="A83" s="3" t="inlineStr">
        <is>
          <t>Share-based Compensation Arrangement by Share-based Payment Award [Line Items]</t>
        </is>
      </c>
    </row>
    <row r="84">
      <c r="A84" s="4" t="inlineStr">
        <is>
          <t>Number of warrant vested</t>
        </is>
      </c>
      <c r="D84" s="6" t="n">
        <v>12500</v>
      </c>
    </row>
    <row r="85">
      <c r="A85" s="4" t="inlineStr">
        <is>
          <t>Consultant [Member] | Warrant [Member] | June 30, 2022 [Member]</t>
        </is>
      </c>
    </row>
    <row r="86">
      <c r="A86" s="3" t="inlineStr">
        <is>
          <t>Share-based Compensation Arrangement by Share-based Payment Award [Line Items]</t>
        </is>
      </c>
    </row>
    <row r="87">
      <c r="A87" s="4" t="inlineStr">
        <is>
          <t>Number of warrant vested</t>
        </is>
      </c>
      <c r="D87" s="6" t="n">
        <v>12500</v>
      </c>
    </row>
    <row r="88">
      <c r="A88" s="4" t="inlineStr">
        <is>
          <t>Placement Agent [Member] | Private Placement [Member]</t>
        </is>
      </c>
    </row>
    <row r="89">
      <c r="A89" s="3" t="inlineStr">
        <is>
          <t>Share-based Compensation Arrangement by Share-based Payment Award [Line Items]</t>
        </is>
      </c>
    </row>
    <row r="90">
      <c r="A90" s="4" t="inlineStr">
        <is>
          <t>Warrants issued</t>
        </is>
      </c>
      <c r="I90" s="6" t="n">
        <v>79268</v>
      </c>
    </row>
    <row r="91">
      <c r="A91" s="4" t="inlineStr">
        <is>
          <t>Warrant expiration date</t>
        </is>
      </c>
      <c r="I91" s="4" t="inlineStr">
        <is>
          <t>Feb. 16,
		2023</t>
        </is>
      </c>
    </row>
    <row r="92">
      <c r="A92" s="4" t="inlineStr">
        <is>
          <t>Class of Warrant or Right, Exercise Price of Warrants or Rights</t>
        </is>
      </c>
      <c r="I92" s="9" t="n">
        <v>9.300000000000001</v>
      </c>
    </row>
    <row r="93">
      <c r="A93" s="4" t="inlineStr">
        <is>
          <t>2019 Plan [Member]</t>
        </is>
      </c>
    </row>
    <row r="94">
      <c r="A94" s="3" t="inlineStr">
        <is>
          <t>Share-based Compensation Arrangement by Share-based Payment Award [Line Items]</t>
        </is>
      </c>
    </row>
    <row r="95">
      <c r="A95" s="4" t="inlineStr">
        <is>
          <t>Maximum equity available for issuance under the plan</t>
        </is>
      </c>
      <c r="K95" s="6" t="n">
        <v>3000000</v>
      </c>
    </row>
    <row r="96">
      <c r="A96" s="4" t="inlineStr">
        <is>
          <t>Shares available for future grants</t>
        </is>
      </c>
      <c r="K96" s="6" t="n">
        <v>1899696</v>
      </c>
    </row>
    <row r="97">
      <c r="A97" s="4" t="inlineStr">
        <is>
          <t>2019 Plan [Member] | Employees and Directors [Member] | Restricted Stock [Member]</t>
        </is>
      </c>
    </row>
    <row r="98">
      <c r="A98" s="3" t="inlineStr">
        <is>
          <t>Share-based Compensation Arrangement by Share-based Payment Award [Line Items]</t>
        </is>
      </c>
    </row>
    <row r="99">
      <c r="A99" s="4" t="inlineStr">
        <is>
          <t>Number of shares, granted</t>
        </is>
      </c>
      <c r="K99" s="6" t="n">
        <v>37500</v>
      </c>
      <c r="L99" s="6" t="n">
        <v>3368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ycheck Protection Program Loan (Details Narrative) - USD ($)</t>
        </is>
      </c>
      <c r="B1" s="2" t="inlineStr">
        <is>
          <t>1 Months Ended</t>
        </is>
      </c>
    </row>
    <row r="2">
      <c r="B2" s="2" t="inlineStr">
        <is>
          <t>May 31, 2020</t>
        </is>
      </c>
      <c r="C2" s="2" t="inlineStr">
        <is>
          <t>Dec. 31, 2020</t>
        </is>
      </c>
    </row>
    <row r="3">
      <c r="A3" s="3" t="inlineStr">
        <is>
          <t>Collaborative Arrangement and Arrangement Other than Collaborative [Line Items]</t>
        </is>
      </c>
    </row>
    <row r="4">
      <c r="A4" s="4" t="inlineStr">
        <is>
          <t>Debt instrument, interest rate, stated percentage</t>
        </is>
      </c>
      <c r="C4" s="4" t="inlineStr">
        <is>
          <t>8.00%</t>
        </is>
      </c>
    </row>
    <row r="5">
      <c r="A5" s="4" t="inlineStr">
        <is>
          <t>Paycheck Protection Program [Member]</t>
        </is>
      </c>
    </row>
    <row r="6">
      <c r="A6" s="3" t="inlineStr">
        <is>
          <t>Collaborative Arrangement and Arrangement Other than Collaborative [Line Items]</t>
        </is>
      </c>
    </row>
    <row r="7">
      <c r="A7" s="4" t="inlineStr">
        <is>
          <t>Proceeds from loans</t>
        </is>
      </c>
      <c r="B7" s="7" t="n">
        <v>162459</v>
      </c>
    </row>
    <row r="8">
      <c r="A8" s="4" t="inlineStr">
        <is>
          <t>Debt instrument, maturity date</t>
        </is>
      </c>
      <c r="B8" s="4" t="inlineStr">
        <is>
          <t>May 5,
		2022</t>
        </is>
      </c>
    </row>
    <row r="9">
      <c r="A9" s="4" t="inlineStr">
        <is>
          <t>Debt instrument, interest rate, stated percentage</t>
        </is>
      </c>
      <c r="B9" s="4" t="inlineStr">
        <is>
          <t>1.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103"/>
  <sheetViews>
    <sheetView workbookViewId="0">
      <selection activeCell="A1" sqref="A1"/>
    </sheetView>
  </sheetViews>
  <sheetFormatPr baseColWidth="8" defaultRowHeight="15"/>
  <cols>
    <col width="78" customWidth="1" min="1" max="1"/>
    <col width="20" customWidth="1" min="2" max="2"/>
    <col width="27" customWidth="1" min="3" max="3"/>
    <col width="21" customWidth="1" min="4" max="4"/>
    <col width="20" customWidth="1" min="5" max="5"/>
    <col width="20" customWidth="1" min="6" max="6"/>
    <col width="20" customWidth="1" min="7" max="7"/>
    <col width="20" customWidth="1" min="8" max="8"/>
    <col width="27" customWidth="1" min="9" max="9"/>
    <col width="30" customWidth="1" min="10" max="10"/>
    <col width="37" customWidth="1" min="11" max="11"/>
    <col width="20" customWidth="1" min="12" max="12"/>
    <col width="37" customWidth="1" min="13" max="13"/>
    <col width="27" customWidth="1" min="14" max="14"/>
    <col width="20" customWidth="1" min="15" max="15"/>
    <col width="30" customWidth="1" min="16" max="16"/>
  </cols>
  <sheetData>
    <row r="1">
      <c r="A1" s="1" t="inlineStr">
        <is>
          <t>Stockholders’ Equity (Details Narrative)</t>
        </is>
      </c>
      <c r="B1" s="2" t="inlineStr">
        <is>
          <t>Nov. 01, 2021shares</t>
        </is>
      </c>
      <c r="C1" s="2" t="inlineStr">
        <is>
          <t>Oct. 06, 2021USD ($)shares</t>
        </is>
      </c>
      <c r="D1" s="2" t="inlineStr">
        <is>
          <t>Aug. 20, 2021USD ($)</t>
        </is>
      </c>
      <c r="E1" s="2" t="inlineStr">
        <is>
          <t>Aug. 05, 2021shares</t>
        </is>
      </c>
      <c r="F1" s="2" t="inlineStr">
        <is>
          <t>Jul. 01, 2021shares</t>
        </is>
      </c>
      <c r="G1" s="2" t="inlineStr">
        <is>
          <t>Jun. 16, 2021shares</t>
        </is>
      </c>
      <c r="H1" s="2" t="inlineStr">
        <is>
          <t>Jun. 08, 2021shares</t>
        </is>
      </c>
      <c r="I1" s="2" t="inlineStr">
        <is>
          <t>Feb. 24, 2021USD ($)shares</t>
        </is>
      </c>
      <c r="J1" s="2" t="inlineStr">
        <is>
          <t>Dec. 15, 2020$ / sharesshares</t>
        </is>
      </c>
      <c r="K1" s="2" t="inlineStr">
        <is>
          <t>Oct. 06, 2020USD ($)$ / sharesshares</t>
        </is>
      </c>
      <c r="L1" s="2" t="inlineStr">
        <is>
          <t>Aug. 31, 2020shares</t>
        </is>
      </c>
      <c r="M1" s="2" t="inlineStr">
        <is>
          <t>Dec. 31, 2021USD ($)$ / sharesshares</t>
        </is>
      </c>
      <c r="N1" s="2" t="inlineStr">
        <is>
          <t>Dec. 31, 2020USD ($)shares</t>
        </is>
      </c>
      <c r="O1" s="2" t="inlineStr">
        <is>
          <t>Jan. 01, 2022shares</t>
        </is>
      </c>
      <c r="P1" s="2" t="inlineStr">
        <is>
          <t>Feb. 16, 2021$ / sharesshares</t>
        </is>
      </c>
    </row>
    <row r="2">
      <c r="A2" s="3" t="inlineStr">
        <is>
          <t>Class of Stock [Line Items]</t>
        </is>
      </c>
    </row>
    <row r="3">
      <c r="A3" s="4" t="inlineStr">
        <is>
          <t>Common stock, shares authorized</t>
        </is>
      </c>
      <c r="M3" s="6" t="n">
        <v>30000000</v>
      </c>
      <c r="N3" s="6" t="n">
        <v>30000000</v>
      </c>
    </row>
    <row r="4">
      <c r="A4" s="4" t="inlineStr">
        <is>
          <t>Preferred stock, shares issued</t>
        </is>
      </c>
      <c r="M4" s="6" t="n">
        <v>0</v>
      </c>
      <c r="N4" s="6" t="n">
        <v>0</v>
      </c>
    </row>
    <row r="5">
      <c r="A5" s="4" t="inlineStr">
        <is>
          <t>Preferred stock, shares outstanding</t>
        </is>
      </c>
      <c r="M5" s="6" t="n">
        <v>0</v>
      </c>
      <c r="N5" s="6" t="n">
        <v>0</v>
      </c>
    </row>
    <row r="6">
      <c r="A6" s="4" t="inlineStr">
        <is>
          <t>Net proceeds from public offering | $</t>
        </is>
      </c>
      <c r="I6" s="7" t="n">
        <v>9900000</v>
      </c>
      <c r="K6" s="7" t="n">
        <v>17100000</v>
      </c>
    </row>
    <row r="7">
      <c r="A7" s="4" t="inlineStr">
        <is>
          <t>Number of shares, granted</t>
        </is>
      </c>
      <c r="M7" s="6" t="n">
        <v>17800</v>
      </c>
    </row>
    <row r="8">
      <c r="A8" s="4" t="inlineStr">
        <is>
          <t>Shares issued, price per share | $ / shares</t>
        </is>
      </c>
      <c r="K8" s="7" t="n">
        <v>4</v>
      </c>
    </row>
    <row r="9">
      <c r="A9" s="4" t="inlineStr">
        <is>
          <t>Shares issued due to full-ratchet anti-dilution adjustment, shares</t>
        </is>
      </c>
      <c r="N9" s="6" t="n">
        <v>1156487</v>
      </c>
    </row>
    <row r="10">
      <c r="A10" s="4" t="inlineStr">
        <is>
          <t>Fair value of warrants | $</t>
        </is>
      </c>
      <c r="M10" s="7" t="n">
        <v>391108</v>
      </c>
    </row>
    <row r="11">
      <c r="A11" s="4" t="inlineStr">
        <is>
          <t>Common Stock [Member]</t>
        </is>
      </c>
    </row>
    <row r="12">
      <c r="A12" s="3" t="inlineStr">
        <is>
          <t>Class of Stock [Line Items]</t>
        </is>
      </c>
    </row>
    <row r="13">
      <c r="A13" s="4" t="inlineStr">
        <is>
          <t>Shares issued during period, shares</t>
        </is>
      </c>
      <c r="M13" s="6" t="n">
        <v>100000</v>
      </c>
      <c r="N13" s="6" t="n">
        <v>28971</v>
      </c>
    </row>
    <row r="14">
      <c r="A14" s="4" t="inlineStr">
        <is>
          <t>Shares issued due to full-ratchet anti-dilution adjustment, shares</t>
        </is>
      </c>
      <c r="N14" s="6" t="n">
        <v>1156487</v>
      </c>
    </row>
    <row r="15">
      <c r="A15" s="4" t="inlineStr">
        <is>
          <t>2019 Senior Notes [Member]</t>
        </is>
      </c>
    </row>
    <row r="16">
      <c r="A16" s="3" t="inlineStr">
        <is>
          <t>Class of Stock [Line Items]</t>
        </is>
      </c>
    </row>
    <row r="17">
      <c r="A17" s="4" t="inlineStr">
        <is>
          <t>Shares issued, price per share | $ / shares</t>
        </is>
      </c>
      <c r="K17" s="6" t="n">
        <v>4</v>
      </c>
    </row>
    <row r="18">
      <c r="A18" s="4" t="inlineStr">
        <is>
          <t>Number of common stock converted</t>
        </is>
      </c>
      <c r="J18" s="6" t="n">
        <v>247088</v>
      </c>
    </row>
    <row r="19">
      <c r="A19" s="4" t="inlineStr">
        <is>
          <t>Debt Instrument, Convertible, Conversion Price | $ / shares</t>
        </is>
      </c>
      <c r="J19" s="9" t="n">
        <v>3.6</v>
      </c>
    </row>
    <row r="20">
      <c r="A20" s="4" t="inlineStr">
        <is>
          <t>Debt Instrument, Convertible, Conversion Ratio</t>
        </is>
      </c>
      <c r="J20" s="10" t="n">
        <v>0.1</v>
      </c>
    </row>
    <row r="21">
      <c r="A21" s="4" t="inlineStr">
        <is>
          <t>Fair value of warrants | $</t>
        </is>
      </c>
      <c r="N21" s="7" t="n">
        <v>197403</v>
      </c>
    </row>
    <row r="22">
      <c r="A22" s="4" t="inlineStr">
        <is>
          <t>Common Stock [Member]</t>
        </is>
      </c>
    </row>
    <row r="23">
      <c r="A23" s="3" t="inlineStr">
        <is>
          <t>Class of Stock [Line Items]</t>
        </is>
      </c>
    </row>
    <row r="24">
      <c r="A24" s="4" t="inlineStr">
        <is>
          <t>Shares issued during period, shares</t>
        </is>
      </c>
      <c r="M24" s="6" t="n">
        <v>1321132</v>
      </c>
    </row>
    <row r="25">
      <c r="A25" s="4" t="inlineStr">
        <is>
          <t>Number of shares, granted</t>
        </is>
      </c>
      <c r="C25" s="6" t="n">
        <v>17800</v>
      </c>
    </row>
    <row r="26">
      <c r="A26" s="4" t="inlineStr">
        <is>
          <t>Shares issued, price per share | $ / shares</t>
        </is>
      </c>
      <c r="K26" s="7" t="n">
        <v>4</v>
      </c>
    </row>
    <row r="27">
      <c r="A27" s="4" t="inlineStr">
        <is>
          <t>Shares issued due to full-ratchet anti-dilution adjustment, shares</t>
        </is>
      </c>
      <c r="N27" s="6" t="n">
        <v>1156487</v>
      </c>
    </row>
    <row r="28">
      <c r="A28" s="4" t="inlineStr">
        <is>
          <t>Common Stock [Member] | Line of Credit [Member]</t>
        </is>
      </c>
    </row>
    <row r="29">
      <c r="A29" s="3" t="inlineStr">
        <is>
          <t>Class of Stock [Line Items]</t>
        </is>
      </c>
    </row>
    <row r="30">
      <c r="A30" s="4" t="inlineStr">
        <is>
          <t>Debt conversion converted, amount | $</t>
        </is>
      </c>
      <c r="K30" s="7" t="n">
        <v>700000</v>
      </c>
    </row>
    <row r="31">
      <c r="A31" s="4" t="inlineStr">
        <is>
          <t>Debt conversion converted, shares</t>
        </is>
      </c>
      <c r="K31" s="6" t="n">
        <v>199537</v>
      </c>
    </row>
    <row r="32">
      <c r="A32" s="4" t="inlineStr">
        <is>
          <t>Common Stock [Member] | Underwritten Public Offering [Member]</t>
        </is>
      </c>
    </row>
    <row r="33">
      <c r="A33" s="3" t="inlineStr">
        <is>
          <t>Class of Stock [Line Items]</t>
        </is>
      </c>
    </row>
    <row r="34">
      <c r="A34" s="4" t="inlineStr">
        <is>
          <t>Shares issued during period, shares</t>
        </is>
      </c>
      <c r="K34" s="6" t="n">
        <v>4800000</v>
      </c>
    </row>
    <row r="35">
      <c r="A35" s="4" t="inlineStr">
        <is>
          <t>Restricted Stock [Member]</t>
        </is>
      </c>
    </row>
    <row r="36">
      <c r="A36" s="3" t="inlineStr">
        <is>
          <t>Class of Stock [Line Items]</t>
        </is>
      </c>
    </row>
    <row r="37">
      <c r="A37" s="4" t="inlineStr">
        <is>
          <t>Number of shares, granted</t>
        </is>
      </c>
      <c r="M37" s="6" t="n">
        <v>37500</v>
      </c>
      <c r="N37" s="6" t="n">
        <v>336860</v>
      </c>
    </row>
    <row r="38">
      <c r="A38" s="4" t="inlineStr">
        <is>
          <t>Number of shares, forfeited</t>
        </is>
      </c>
      <c r="M38" s="6" t="n">
        <v>10706</v>
      </c>
      <c r="N38" s="6" t="n">
        <v>23804</v>
      </c>
    </row>
    <row r="39">
      <c r="A39" s="4" t="inlineStr">
        <is>
          <t>Number of shares, vested</t>
        </is>
      </c>
      <c r="C39" s="6" t="n">
        <v>12500</v>
      </c>
      <c r="E39" s="6" t="n">
        <v>55143</v>
      </c>
      <c r="M39" s="6" t="n">
        <v>281721</v>
      </c>
    </row>
    <row r="40">
      <c r="A40" s="4" t="inlineStr">
        <is>
          <t>Restricted Stock [Member] | Underwritten Public Offering [Member]</t>
        </is>
      </c>
    </row>
    <row r="41">
      <c r="A41" s="3" t="inlineStr">
        <is>
          <t>Class of Stock [Line Items]</t>
        </is>
      </c>
    </row>
    <row r="42">
      <c r="A42" s="4" t="inlineStr">
        <is>
          <t>Number of shares, vested</t>
        </is>
      </c>
      <c r="K42" s="6" t="n">
        <v>214078</v>
      </c>
    </row>
    <row r="43">
      <c r="A43" s="4" t="inlineStr">
        <is>
          <t>Restricted Stock [Member] | Employment Termination [Member]</t>
        </is>
      </c>
    </row>
    <row r="44">
      <c r="A44" s="3" t="inlineStr">
        <is>
          <t>Class of Stock [Line Items]</t>
        </is>
      </c>
    </row>
    <row r="45">
      <c r="A45" s="4" t="inlineStr">
        <is>
          <t>Number of shares, forfeited</t>
        </is>
      </c>
      <c r="M45" s="6" t="n">
        <v>1530</v>
      </c>
    </row>
    <row r="46">
      <c r="A46" s="4" t="inlineStr">
        <is>
          <t>Restricted Stock [Member] | Federal, State and Local [Member]</t>
        </is>
      </c>
    </row>
    <row r="47">
      <c r="A47" s="3" t="inlineStr">
        <is>
          <t>Class of Stock [Line Items]</t>
        </is>
      </c>
    </row>
    <row r="48">
      <c r="A48" s="4" t="inlineStr">
        <is>
          <t>Number of shares, forfeited</t>
        </is>
      </c>
      <c r="M48" s="6" t="n">
        <v>9176</v>
      </c>
      <c r="N48" s="6" t="n">
        <v>23804</v>
      </c>
    </row>
    <row r="49">
      <c r="A49" s="4" t="inlineStr">
        <is>
          <t>Restricted Stock Units (RSUs) [Member]</t>
        </is>
      </c>
    </row>
    <row r="50">
      <c r="A50" s="3" t="inlineStr">
        <is>
          <t>Class of Stock [Line Items]</t>
        </is>
      </c>
    </row>
    <row r="51">
      <c r="A51" s="4" t="inlineStr">
        <is>
          <t>Number of shares, granted</t>
        </is>
      </c>
      <c r="M51" s="6" t="n">
        <v>457593</v>
      </c>
    </row>
    <row r="52">
      <c r="A52" s="4" t="inlineStr">
        <is>
          <t>Number of shares, forfeited</t>
        </is>
      </c>
      <c r="M52" s="6" t="n">
        <v>4000</v>
      </c>
    </row>
    <row r="53">
      <c r="A53" s="4" t="inlineStr">
        <is>
          <t>Number of shares, vested</t>
        </is>
      </c>
      <c r="M53" s="6" t="n">
        <v>14000</v>
      </c>
    </row>
    <row r="54">
      <c r="A54" s="4" t="inlineStr">
        <is>
          <t>Restricted Stock Units (RSUs) [Member] | 2019 Omnibus Incentive Plan [Member]</t>
        </is>
      </c>
    </row>
    <row r="55">
      <c r="A55" s="3" t="inlineStr">
        <is>
          <t>Class of Stock [Line Items]</t>
        </is>
      </c>
    </row>
    <row r="56">
      <c r="A56" s="4" t="inlineStr">
        <is>
          <t>Shares issued during period, shares</t>
        </is>
      </c>
      <c r="M56" s="6" t="n">
        <v>14300</v>
      </c>
    </row>
    <row r="57">
      <c r="A57" s="4" t="inlineStr">
        <is>
          <t>Employees [Member] | Restricted Stock [Member]</t>
        </is>
      </c>
    </row>
    <row r="58">
      <c r="A58" s="3" t="inlineStr">
        <is>
          <t>Class of Stock [Line Items]</t>
        </is>
      </c>
    </row>
    <row r="59">
      <c r="A59" s="4" t="inlineStr">
        <is>
          <t>Number of shares, granted</t>
        </is>
      </c>
      <c r="H59" s="6" t="n">
        <v>37500</v>
      </c>
    </row>
    <row r="60">
      <c r="A60" s="4" t="inlineStr">
        <is>
          <t>Employees [Member] | Restricted Stock Units (RSUs) [Member]</t>
        </is>
      </c>
    </row>
    <row r="61">
      <c r="A61" s="3" t="inlineStr">
        <is>
          <t>Class of Stock [Line Items]</t>
        </is>
      </c>
    </row>
    <row r="62">
      <c r="A62" s="4" t="inlineStr">
        <is>
          <t>Number of shares, granted</t>
        </is>
      </c>
      <c r="F62" s="6" t="n">
        <v>202930</v>
      </c>
      <c r="M62" s="6" t="n">
        <v>144457</v>
      </c>
    </row>
    <row r="63">
      <c r="A63" s="4" t="inlineStr">
        <is>
          <t>Number of shares, forfeited</t>
        </is>
      </c>
      <c r="F63" s="6" t="n">
        <v>4000</v>
      </c>
    </row>
    <row r="64">
      <c r="A64" s="4" t="inlineStr">
        <is>
          <t>Number of shares, vested</t>
        </is>
      </c>
      <c r="B64" s="6" t="n">
        <v>39786</v>
      </c>
    </row>
    <row r="65">
      <c r="A65" s="4" t="inlineStr">
        <is>
          <t>Consultants [Member]</t>
        </is>
      </c>
    </row>
    <row r="66">
      <c r="A66" s="3" t="inlineStr">
        <is>
          <t>Class of Stock [Line Items]</t>
        </is>
      </c>
    </row>
    <row r="67">
      <c r="A67" s="4" t="inlineStr">
        <is>
          <t>Options and warrants granted</t>
        </is>
      </c>
      <c r="M67" s="6" t="n">
        <v>180000</v>
      </c>
    </row>
    <row r="68">
      <c r="A68" s="4" t="inlineStr">
        <is>
          <t>Private Placement [Member]</t>
        </is>
      </c>
    </row>
    <row r="69">
      <c r="A69" s="3" t="inlineStr">
        <is>
          <t>Class of Stock [Line Items]</t>
        </is>
      </c>
    </row>
    <row r="70">
      <c r="A70" s="4" t="inlineStr">
        <is>
          <t>Shares issued during period, shares</t>
        </is>
      </c>
      <c r="I70" s="6" t="n">
        <v>1321132</v>
      </c>
    </row>
    <row r="71">
      <c r="A71" s="4" t="inlineStr">
        <is>
          <t>Gross proceeds from issuance of common stock | $</t>
        </is>
      </c>
      <c r="I71" s="7" t="n">
        <v>10200000</v>
      </c>
    </row>
    <row r="72">
      <c r="A72" s="4" t="inlineStr">
        <is>
          <t>Class of Warrant or Right, Number of Securities Called by Warrants or Rights</t>
        </is>
      </c>
      <c r="P72" s="6" t="n">
        <v>79268</v>
      </c>
    </row>
    <row r="73">
      <c r="A73" s="4" t="inlineStr">
        <is>
          <t>Private Placement [Member] | Placement Agent [Member]</t>
        </is>
      </c>
    </row>
    <row r="74">
      <c r="A74" s="3" t="inlineStr">
        <is>
          <t>Class of Stock [Line Items]</t>
        </is>
      </c>
    </row>
    <row r="75">
      <c r="A75" s="4" t="inlineStr">
        <is>
          <t>Class of Warrant or Right, Number of Securities Called by Warrants or Rights</t>
        </is>
      </c>
      <c r="P75" s="6" t="n">
        <v>79268</v>
      </c>
    </row>
    <row r="76">
      <c r="A76" s="4" t="inlineStr">
        <is>
          <t>Class of Warrant or Right, Exercise Price of Warrants or Rights | $ / shares</t>
        </is>
      </c>
      <c r="P76" s="9" t="n">
        <v>9.300000000000001</v>
      </c>
    </row>
    <row r="77">
      <c r="A77" s="4" t="inlineStr">
        <is>
          <t>Warrants and Rights Outstanding, Maturity Date</t>
        </is>
      </c>
      <c r="P77" s="4" t="inlineStr">
        <is>
          <t>Feb. 16,
		2023</t>
        </is>
      </c>
    </row>
    <row r="78">
      <c r="A78" s="4" t="inlineStr">
        <is>
          <t>License Agreement [Member] | Ocuphire Pharma Inc [Member]</t>
        </is>
      </c>
    </row>
    <row r="79">
      <c r="A79" s="3" t="inlineStr">
        <is>
          <t>Class of Stock [Line Items]</t>
        </is>
      </c>
    </row>
    <row r="80">
      <c r="A80" s="4" t="inlineStr">
        <is>
          <t>Shares issued during period, shares</t>
        </is>
      </c>
      <c r="G80" s="6" t="n">
        <v>44689</v>
      </c>
    </row>
    <row r="81">
      <c r="A81" s="4" t="inlineStr">
        <is>
          <t>License Agreement [Member] | Elion [Member]</t>
        </is>
      </c>
    </row>
    <row r="82">
      <c r="A82" s="3" t="inlineStr">
        <is>
          <t>Class of Stock [Line Items]</t>
        </is>
      </c>
    </row>
    <row r="83">
      <c r="A83" s="4" t="inlineStr">
        <is>
          <t>Shares issued during period, shares</t>
        </is>
      </c>
      <c r="C83" s="6" t="n">
        <v>100000</v>
      </c>
      <c r="N83" s="6" t="n">
        <v>825000</v>
      </c>
    </row>
    <row r="84">
      <c r="A84" s="4" t="inlineStr">
        <is>
          <t>Payment for license grant | $</t>
        </is>
      </c>
      <c r="N84" s="7" t="n">
        <v>100000</v>
      </c>
    </row>
    <row r="85">
      <c r="A85" s="4" t="inlineStr">
        <is>
          <t>License Agreement [Member] | Aposense [Member]</t>
        </is>
      </c>
    </row>
    <row r="86">
      <c r="A86" s="3" t="inlineStr">
        <is>
          <t>Class of Stock [Line Items]</t>
        </is>
      </c>
    </row>
    <row r="87">
      <c r="A87" s="4" t="inlineStr">
        <is>
          <t>Shares issued during period, shares</t>
        </is>
      </c>
      <c r="N87" s="6" t="n">
        <v>625000</v>
      </c>
    </row>
    <row r="88">
      <c r="A88" s="4" t="inlineStr">
        <is>
          <t>License Agreement [Member] | Yuhan [Member]</t>
        </is>
      </c>
    </row>
    <row r="89">
      <c r="A89" s="3" t="inlineStr">
        <is>
          <t>Class of Stock [Line Items]</t>
        </is>
      </c>
    </row>
    <row r="90">
      <c r="A90" s="4" t="inlineStr">
        <is>
          <t>Shares issued during period, shares</t>
        </is>
      </c>
      <c r="L90" s="6" t="n">
        <v>250000</v>
      </c>
      <c r="N90" s="6" t="n">
        <v>250000</v>
      </c>
    </row>
    <row r="91">
      <c r="A91" s="4" t="inlineStr">
        <is>
          <t>Sales Agreement [Member]</t>
        </is>
      </c>
    </row>
    <row r="92">
      <c r="A92" s="3" t="inlineStr">
        <is>
          <t>Class of Stock [Line Items]</t>
        </is>
      </c>
    </row>
    <row r="93">
      <c r="A93" s="4" t="inlineStr">
        <is>
          <t>Shares issued during period, shares</t>
        </is>
      </c>
      <c r="M93" s="6" t="n">
        <v>21597</v>
      </c>
    </row>
    <row r="94">
      <c r="A94" s="4" t="inlineStr">
        <is>
          <t>Gross proceeds from issuance of common stock | $</t>
        </is>
      </c>
      <c r="M94" s="7" t="n">
        <v>179831</v>
      </c>
    </row>
    <row r="95">
      <c r="A95" s="4" t="inlineStr">
        <is>
          <t>Fair value of maximum offering shares | $</t>
        </is>
      </c>
      <c r="D95" s="7" t="n">
        <v>30000000</v>
      </c>
    </row>
    <row r="96">
      <c r="A96" s="4" t="inlineStr">
        <is>
          <t>Transaction costs, percentage</t>
        </is>
      </c>
      <c r="D96" s="4" t="inlineStr">
        <is>
          <t>3.00%</t>
        </is>
      </c>
    </row>
    <row r="97">
      <c r="A97" s="4" t="inlineStr">
        <is>
          <t>Shares issued, price per share | $ / shares</t>
        </is>
      </c>
      <c r="M97" s="9" t="n">
        <v>8.33</v>
      </c>
    </row>
    <row r="98">
      <c r="A98" s="4" t="inlineStr">
        <is>
          <t>Service Vesting [Member] | Consultant [Member]</t>
        </is>
      </c>
    </row>
    <row r="99">
      <c r="A99" s="3" t="inlineStr">
        <is>
          <t>Class of Stock [Line Items]</t>
        </is>
      </c>
    </row>
    <row r="100">
      <c r="A100" s="4" t="inlineStr">
        <is>
          <t>Fair value of equity granted | $</t>
        </is>
      </c>
      <c r="C100" s="7" t="n">
        <v>743378</v>
      </c>
    </row>
    <row r="101">
      <c r="A101" s="4" t="inlineStr">
        <is>
          <t>Subsequent Event [Member]</t>
        </is>
      </c>
    </row>
    <row r="102">
      <c r="A102" s="3" t="inlineStr">
        <is>
          <t>Class of Stock [Line Items]</t>
        </is>
      </c>
    </row>
    <row r="103">
      <c r="A103" s="4" t="inlineStr">
        <is>
          <t>Common stock, shares authorized</t>
        </is>
      </c>
      <c r="O103" s="6" t="n">
        <v>5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Net Loss Per Share Basic and Diluted (Details) - USD ($)</t>
        </is>
      </c>
      <c r="B1" s="2" t="inlineStr">
        <is>
          <t>12 Months Ended</t>
        </is>
      </c>
    </row>
    <row r="2">
      <c r="B2" s="2" t="inlineStr">
        <is>
          <t>Dec. 31, 2021</t>
        </is>
      </c>
      <c r="C2" s="2" t="inlineStr">
        <is>
          <t>Dec. 31, 2020</t>
        </is>
      </c>
    </row>
    <row r="3">
      <c r="A3" s="3" t="inlineStr">
        <is>
          <t>Earnings Per Share [Abstract]</t>
        </is>
      </c>
    </row>
    <row r="4">
      <c r="A4" s="4" t="inlineStr">
        <is>
          <t>Net loss</t>
        </is>
      </c>
      <c r="B4" s="7" t="n">
        <v>-11427534</v>
      </c>
      <c r="C4" s="7" t="n">
        <v>-14413788</v>
      </c>
    </row>
    <row r="5">
      <c r="A5" s="4" t="inlineStr">
        <is>
          <t>Value of the full ratchet anti-dilution shares</t>
        </is>
      </c>
      <c r="B5" s="4" t="inlineStr">
        <is>
          <t xml:space="preserve"> </t>
        </is>
      </c>
      <c r="C5" s="6" t="n">
        <v>-4625948</v>
      </c>
    </row>
    <row r="6">
      <c r="A6" s="4" t="inlineStr">
        <is>
          <t>Net loss available to common shareholders</t>
        </is>
      </c>
      <c r="B6" s="7" t="n">
        <v>-11427534</v>
      </c>
      <c r="C6" s="7" t="n">
        <v>-19039736</v>
      </c>
    </row>
    <row r="7">
      <c r="A7" s="4" t="inlineStr">
        <is>
          <t>Weighted-average number of common shares-basic and diluted</t>
        </is>
      </c>
      <c r="B7" s="6" t="n">
        <v>15319463</v>
      </c>
      <c r="C7" s="6" t="n">
        <v>7499678</v>
      </c>
    </row>
    <row r="8">
      <c r="A8" s="4" t="inlineStr">
        <is>
          <t>Basic and diluted net loss per share</t>
        </is>
      </c>
      <c r="B8" s="9" t="n">
        <v>-0.75</v>
      </c>
      <c r="C8" s="9" t="n">
        <v>-2.5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1</t>
        </is>
      </c>
      <c r="C2" s="2" t="inlineStr">
        <is>
          <t>Dec. 31, 2020</t>
        </is>
      </c>
    </row>
    <row r="3">
      <c r="A3" s="3" t="inlineStr">
        <is>
          <t>Earnings Per Share [Abstract]</t>
        </is>
      </c>
    </row>
    <row r="4">
      <c r="A4" s="4" t="inlineStr">
        <is>
          <t>Stock options, unvested RSAs, unvested RSUs and purchase warrants</t>
        </is>
      </c>
      <c r="B4" s="6" t="n">
        <v>822430</v>
      </c>
      <c r="C4" s="6" t="n">
        <v>8165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et Loss per Share of Common Stock (Details Narrative) - USD ($)</t>
        </is>
      </c>
      <c r="B1" s="2" t="inlineStr">
        <is>
          <t>1 Months Ended</t>
        </is>
      </c>
      <c r="C1" s="2" t="inlineStr">
        <is>
          <t>12 Months Ended</t>
        </is>
      </c>
    </row>
    <row r="2">
      <c r="B2" s="2" t="inlineStr">
        <is>
          <t>Jun. 30, 2020</t>
        </is>
      </c>
      <c r="C2" s="2" t="inlineStr">
        <is>
          <t>Dec. 31, 2021</t>
        </is>
      </c>
      <c r="D2" s="2" t="inlineStr">
        <is>
          <t>Dec. 31, 2020</t>
        </is>
      </c>
      <c r="E2" s="2" t="inlineStr">
        <is>
          <t>Oct. 06, 2020</t>
        </is>
      </c>
      <c r="F2" s="2" t="inlineStr">
        <is>
          <t>Dec. 31, 2019</t>
        </is>
      </c>
      <c r="G2" s="2" t="inlineStr">
        <is>
          <t>Oct. 18, 2019</t>
        </is>
      </c>
    </row>
    <row r="3">
      <c r="A3" s="3" t="inlineStr">
        <is>
          <t>Share-based Compensation Arrangement by Share-based Payment Award [Line Items]</t>
        </is>
      </c>
    </row>
    <row r="4">
      <c r="A4" s="4" t="inlineStr">
        <is>
          <t>Shares Issued, Price Per Share</t>
        </is>
      </c>
      <c r="E4" s="7" t="n">
        <v>4</v>
      </c>
    </row>
    <row r="5">
      <c r="A5" s="4" t="inlineStr">
        <is>
          <t>Common stock issued in connection with full-ratchet anti-dilution, shares</t>
        </is>
      </c>
      <c r="D5" s="6" t="n">
        <v>1156487</v>
      </c>
    </row>
    <row r="6">
      <c r="A6" s="4" t="inlineStr">
        <is>
          <t>Anti dilution shares value</t>
        </is>
      </c>
      <c r="C6" s="4" t="inlineStr">
        <is>
          <t xml:space="preserve"> </t>
        </is>
      </c>
      <c r="D6" s="7" t="n">
        <v>4625948</v>
      </c>
    </row>
    <row r="7">
      <c r="A7" s="4" t="inlineStr">
        <is>
          <t>Increased in weighted average number of shares</t>
        </is>
      </c>
      <c r="D7" s="6" t="n">
        <v>271743</v>
      </c>
    </row>
    <row r="8">
      <c r="A8" s="4" t="inlineStr">
        <is>
          <t>Stock Dividends, Shares</t>
        </is>
      </c>
      <c r="B8" s="6" t="n">
        <v>28971</v>
      </c>
    </row>
    <row r="9">
      <c r="A9" s="4" t="inlineStr">
        <is>
          <t>Stock Issued During Period, Value, Stock Dividend</t>
        </is>
      </c>
      <c r="B9" s="7" t="n">
        <v>506993</v>
      </c>
    </row>
    <row r="10">
      <c r="A10" s="4" t="inlineStr">
        <is>
          <t>Dividends Payable, Amount Per Share</t>
        </is>
      </c>
      <c r="B10" s="9" t="n">
        <v>17.5</v>
      </c>
    </row>
    <row r="11">
      <c r="A11" s="4" t="inlineStr">
        <is>
          <t>Restricted Stock [Member]</t>
        </is>
      </c>
    </row>
    <row r="12">
      <c r="A12" s="3" t="inlineStr">
        <is>
          <t>Share-based Compensation Arrangement by Share-based Payment Award [Line Items]</t>
        </is>
      </c>
    </row>
    <row r="13">
      <c r="A13" s="4" t="inlineStr">
        <is>
          <t>Shares unvested</t>
        </is>
      </c>
      <c r="C13" s="6" t="n">
        <v>91109</v>
      </c>
      <c r="D13" s="6" t="n">
        <v>122782</v>
      </c>
      <c r="F13" s="4" t="inlineStr">
        <is>
          <t xml:space="preserve"> </t>
        </is>
      </c>
    </row>
    <row r="14">
      <c r="A14" s="4" t="inlineStr">
        <is>
          <t>Restricted Stock Units (RSUs) [Member]</t>
        </is>
      </c>
    </row>
    <row r="15">
      <c r="A15" s="3" t="inlineStr">
        <is>
          <t>Share-based Compensation Arrangement by Share-based Payment Award [Line Items]</t>
        </is>
      </c>
    </row>
    <row r="16">
      <c r="A16" s="4" t="inlineStr">
        <is>
          <t>Shares unvested</t>
        </is>
      </c>
      <c r="C16" s="6" t="n">
        <v>249100</v>
      </c>
    </row>
    <row r="17">
      <c r="A17" s="4" t="inlineStr">
        <is>
          <t>2018 Private Placement Transactions [Member]</t>
        </is>
      </c>
    </row>
    <row r="18">
      <c r="A18" s="3" t="inlineStr">
        <is>
          <t>Share-based Compensation Arrangement by Share-based Payment Award [Line Items]</t>
        </is>
      </c>
    </row>
    <row r="19">
      <c r="A19" s="4" t="inlineStr">
        <is>
          <t>Shares Issued, Price Per Share</t>
        </is>
      </c>
      <c r="G19" s="9" t="n">
        <v>14.28</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chedule of Weighted Average Remaining Lease Terms and Discount Rate for Operating Leases (Details)</t>
        </is>
      </c>
      <c r="B1" s="2" t="inlineStr">
        <is>
          <t>Dec. 31, 2021</t>
        </is>
      </c>
    </row>
    <row r="2">
      <c r="A2" s="3" t="inlineStr">
        <is>
          <t>Leases</t>
        </is>
      </c>
    </row>
    <row r="3">
      <c r="A3" s="4" t="inlineStr">
        <is>
          <t>Operating Lease, Weighted Average Remaining Lease Term</t>
        </is>
      </c>
      <c r="B3" s="4" t="inlineStr">
        <is>
          <t>1 year 3 months 18 days</t>
        </is>
      </c>
    </row>
    <row r="4">
      <c r="A4" s="4" t="inlineStr">
        <is>
          <t>Weighted average discount rate for our facility and equipment leases</t>
        </is>
      </c>
      <c r="B4" s="4" t="inlineStr">
        <is>
          <t>8.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36" customWidth="1" min="3" max="3"/>
    <col width="39" customWidth="1" min="4" max="4"/>
    <col width="27" customWidth="1" min="5" max="5"/>
    <col width="13" customWidth="1" min="6" max="6"/>
  </cols>
  <sheetData>
    <row r="1">
      <c r="A1" s="1" t="inlineStr">
        <is>
          <t>Consolidated Statement of Changes in Stockholders' Equity - USD ($)</t>
        </is>
      </c>
      <c r="B1" s="2" t="inlineStr">
        <is>
          <t>Common Stock [Member]</t>
        </is>
      </c>
      <c r="C1" s="2" t="inlineStr">
        <is>
          <t>Additional Paid-in Capital [Member]</t>
        </is>
      </c>
      <c r="D1" s="2" t="inlineStr">
        <is>
          <t>Common Stock Dividend Payable [Member]</t>
        </is>
      </c>
      <c r="E1" s="2" t="inlineStr">
        <is>
          <t>Retained Earnings [Member]</t>
        </is>
      </c>
      <c r="F1" s="2" t="inlineStr">
        <is>
          <t>Total</t>
        </is>
      </c>
    </row>
    <row r="2">
      <c r="A2" s="4" t="inlineStr">
        <is>
          <t>Beginning balance, value at Dec. 31, 2019</t>
        </is>
      </c>
      <c r="B2" s="7" t="n">
        <v>549</v>
      </c>
      <c r="C2" s="7" t="n">
        <v>18994008</v>
      </c>
      <c r="D2" s="7" t="n">
        <v>3</v>
      </c>
      <c r="E2" s="7" t="n">
        <v>-10982010</v>
      </c>
      <c r="F2" s="7" t="n">
        <v>8012550</v>
      </c>
    </row>
    <row r="3">
      <c r="A3" s="4" t="inlineStr">
        <is>
          <t>Beginning balance, shares at Dec. 31, 2019</t>
        </is>
      </c>
      <c r="B3" s="6" t="n">
        <v>5486595</v>
      </c>
    </row>
    <row r="4">
      <c r="A4" s="4" t="inlineStr">
        <is>
          <t>Shares issued in connection with our 2020 offering, net of transaction costs of $2,099,363</t>
        </is>
      </c>
      <c r="B4" s="7" t="n">
        <v>480</v>
      </c>
      <c r="C4" s="6" t="n">
        <v>17100157</v>
      </c>
      <c r="D4" s="4" t="inlineStr">
        <is>
          <t xml:space="preserve"> </t>
        </is>
      </c>
      <c r="E4" s="4" t="inlineStr">
        <is>
          <t xml:space="preserve"> </t>
        </is>
      </c>
      <c r="F4" s="6" t="n">
        <v>17100637</v>
      </c>
    </row>
    <row r="5">
      <c r="A5" s="4" t="inlineStr">
        <is>
          <t>Shares issued in connection with our 2020 offering, net of transaction costs of $2,099,363, shares</t>
        </is>
      </c>
      <c r="B5" s="6" t="n">
        <v>4800000</v>
      </c>
    </row>
    <row r="6">
      <c r="A6" s="4" t="inlineStr">
        <is>
          <t>Shares issued in connection with license agreements</t>
        </is>
      </c>
      <c r="B6" s="7" t="n">
        <v>195</v>
      </c>
      <c r="C6" s="6" t="n">
        <v>7799805</v>
      </c>
      <c r="D6" s="4" t="inlineStr">
        <is>
          <t xml:space="preserve"> </t>
        </is>
      </c>
      <c r="E6" s="4" t="inlineStr">
        <is>
          <t xml:space="preserve"> </t>
        </is>
      </c>
      <c r="F6" s="6" t="n">
        <v>7800000</v>
      </c>
    </row>
    <row r="7">
      <c r="A7" s="4" t="inlineStr">
        <is>
          <t>Shares issued in connection with license agreements, shares</t>
        </is>
      </c>
      <c r="B7" s="6" t="n">
        <v>1950000</v>
      </c>
    </row>
    <row r="8">
      <c r="A8" s="4" t="inlineStr">
        <is>
          <t>Shares issued due to full-ratchet anti-dilution adjustment</t>
        </is>
      </c>
      <c r="B8" s="7" t="n">
        <v>116</v>
      </c>
      <c r="C8" s="6" t="n">
        <v>-116</v>
      </c>
      <c r="D8" s="4" t="inlineStr">
        <is>
          <t xml:space="preserve"> </t>
        </is>
      </c>
      <c r="E8" s="4" t="inlineStr">
        <is>
          <t xml:space="preserve"> </t>
        </is>
      </c>
      <c r="F8" s="4" t="inlineStr">
        <is>
          <t xml:space="preserve"> </t>
        </is>
      </c>
    </row>
    <row r="9">
      <c r="A9" s="4" t="inlineStr">
        <is>
          <t>Shares issued due to full-ratchet anti-dilution adjustment, shares</t>
        </is>
      </c>
      <c r="B9" s="6" t="n">
        <v>1156487</v>
      </c>
      <c r="F9" s="6" t="n">
        <v>1156487</v>
      </c>
    </row>
    <row r="10">
      <c r="A10" s="4" t="inlineStr">
        <is>
          <t>Conversion of LOC Agreement into shares of common stock</t>
        </is>
      </c>
      <c r="B10" s="7" t="n">
        <v>19</v>
      </c>
      <c r="C10" s="6" t="n">
        <v>718314</v>
      </c>
      <c r="D10" s="4" t="inlineStr">
        <is>
          <t xml:space="preserve"> </t>
        </is>
      </c>
      <c r="E10" s="4" t="inlineStr">
        <is>
          <t xml:space="preserve"> </t>
        </is>
      </c>
      <c r="F10" s="7" t="n">
        <v>718333</v>
      </c>
    </row>
    <row r="11">
      <c r="A11" s="4" t="inlineStr">
        <is>
          <t>Conversion of LOC Agreement into shares of common stock, shares</t>
        </is>
      </c>
      <c r="B11" s="6" t="n">
        <v>199537</v>
      </c>
    </row>
    <row r="12">
      <c r="A12" s="4" t="inlineStr">
        <is>
          <t>Conversion of 8% Senior Convertible Notes into shares of common stock</t>
        </is>
      </c>
      <c r="B12" s="7" t="n">
        <v>25</v>
      </c>
      <c r="C12" s="6" t="n">
        <v>889488</v>
      </c>
      <c r="D12" s="4" t="inlineStr">
        <is>
          <t xml:space="preserve"> </t>
        </is>
      </c>
      <c r="E12" s="4" t="inlineStr">
        <is>
          <t xml:space="preserve"> </t>
        </is>
      </c>
      <c r="F12" s="6" t="n">
        <v>889513</v>
      </c>
    </row>
    <row r="13">
      <c r="A13" s="4" t="inlineStr">
        <is>
          <t>Conversion of 8% Senior Convertible Notes into shares of common stock, shares</t>
        </is>
      </c>
      <c r="B13" s="6" t="n">
        <v>247088</v>
      </c>
    </row>
    <row r="14">
      <c r="A14" s="4" t="inlineStr">
        <is>
          <t>Stock dividend distributed due to full-ratchet anti-dilution adjustment</t>
        </is>
      </c>
      <c r="B14" s="7" t="n">
        <v>3</v>
      </c>
      <c r="C14" s="4" t="inlineStr">
        <is>
          <t xml:space="preserve"> </t>
        </is>
      </c>
      <c r="D14" s="6" t="n">
        <v>-3</v>
      </c>
      <c r="E14" s="4" t="inlineStr">
        <is>
          <t xml:space="preserve"> </t>
        </is>
      </c>
      <c r="F14" s="4" t="inlineStr">
        <is>
          <t xml:space="preserve"> </t>
        </is>
      </c>
    </row>
    <row r="15">
      <c r="A15" s="4" t="inlineStr">
        <is>
          <t>Stock dividend distributed due to full-ratchet anti-dilution adjustment, shares</t>
        </is>
      </c>
      <c r="B15" s="6" t="n">
        <v>28971</v>
      </c>
    </row>
    <row r="16">
      <c r="A16" s="4" t="inlineStr">
        <is>
          <t>Fair value of warrants issued in the sale of our 2019 Senior Notes</t>
        </is>
      </c>
      <c r="B16" s="4" t="inlineStr">
        <is>
          <t xml:space="preserve"> </t>
        </is>
      </c>
      <c r="C16" s="6" t="n">
        <v>197403</v>
      </c>
      <c r="D16" s="4" t="inlineStr">
        <is>
          <t xml:space="preserve"> </t>
        </is>
      </c>
      <c r="F16" s="6" t="n">
        <v>197403</v>
      </c>
    </row>
    <row r="17">
      <c r="A17" s="4" t="inlineStr">
        <is>
          <t>Stock-based compensation</t>
        </is>
      </c>
      <c r="B17" s="7" t="n">
        <v>34</v>
      </c>
      <c r="C17" s="6" t="n">
        <v>2730008</v>
      </c>
      <c r="D17" s="4" t="inlineStr">
        <is>
          <t xml:space="preserve"> </t>
        </is>
      </c>
      <c r="E17" s="4" t="inlineStr">
        <is>
          <t xml:space="preserve"> </t>
        </is>
      </c>
      <c r="F17" s="6" t="n">
        <v>2730042</v>
      </c>
    </row>
    <row r="18">
      <c r="A18" s="4" t="inlineStr">
        <is>
          <t>Stock-based compensation, shares</t>
        </is>
      </c>
      <c r="B18" s="6" t="n">
        <v>336860</v>
      </c>
    </row>
    <row r="19">
      <c r="A19" s="4" t="inlineStr">
        <is>
          <t>Shares withheld to pay income taxes on stock-based compensation</t>
        </is>
      </c>
      <c r="B19" s="7" t="n">
        <v>-2</v>
      </c>
      <c r="C19" s="6" t="n">
        <v>-95210</v>
      </c>
      <c r="D19" s="4" t="inlineStr">
        <is>
          <t xml:space="preserve"> </t>
        </is>
      </c>
      <c r="F19" s="6" t="n">
        <v>-95212</v>
      </c>
    </row>
    <row r="20">
      <c r="A20" s="4" t="inlineStr">
        <is>
          <t>Shares withheld to pay income taxes on stock-based compensation, shares</t>
        </is>
      </c>
      <c r="B20" s="6" t="n">
        <v>-23804</v>
      </c>
    </row>
    <row r="21">
      <c r="A21" s="4" t="inlineStr">
        <is>
          <t>Net loss</t>
        </is>
      </c>
      <c r="B21" s="4" t="inlineStr">
        <is>
          <t xml:space="preserve"> </t>
        </is>
      </c>
      <c r="C21" s="4" t="inlineStr">
        <is>
          <t xml:space="preserve"> </t>
        </is>
      </c>
      <c r="D21" s="4" t="inlineStr">
        <is>
          <t xml:space="preserve"> </t>
        </is>
      </c>
      <c r="E21" s="6" t="n">
        <v>-14413788</v>
      </c>
      <c r="F21" s="6" t="n">
        <v>-14413788</v>
      </c>
    </row>
    <row r="22">
      <c r="A22" s="4" t="inlineStr">
        <is>
          <t>Ending balance, value at Dec. 31, 2020</t>
        </is>
      </c>
      <c r="B22" s="7" t="n">
        <v>1419</v>
      </c>
      <c r="C22" s="6" t="n">
        <v>48333857</v>
      </c>
      <c r="D22" s="4" t="inlineStr">
        <is>
          <t xml:space="preserve"> </t>
        </is>
      </c>
      <c r="E22" s="6" t="n">
        <v>-25395798</v>
      </c>
      <c r="F22" s="6" t="n">
        <v>22939478</v>
      </c>
    </row>
    <row r="23">
      <c r="A23" s="4" t="inlineStr">
        <is>
          <t>Ending balance, shares at Dec. 31, 2020</t>
        </is>
      </c>
      <c r="B23" s="6" t="n">
        <v>14181734</v>
      </c>
    </row>
    <row r="24">
      <c r="A24" s="4" t="inlineStr">
        <is>
          <t>Shares issued in connection with license agreements</t>
        </is>
      </c>
      <c r="B24" s="7" t="n">
        <v>14</v>
      </c>
      <c r="C24" s="6" t="n">
        <v>699986</v>
      </c>
      <c r="D24" s="4" t="inlineStr">
        <is>
          <t xml:space="preserve"> </t>
        </is>
      </c>
      <c r="E24" s="4" t="inlineStr">
        <is>
          <t xml:space="preserve"> </t>
        </is>
      </c>
      <c r="F24" s="6" t="n">
        <v>700000</v>
      </c>
    </row>
    <row r="25">
      <c r="A25" s="4" t="inlineStr">
        <is>
          <t>Shares issued in connection with license agreements, shares</t>
        </is>
      </c>
      <c r="B25" s="6" t="n">
        <v>144689</v>
      </c>
    </row>
    <row r="26">
      <c r="A26" s="4" t="inlineStr">
        <is>
          <t>Stock-based compensation</t>
        </is>
      </c>
      <c r="B26" s="7" t="n">
        <v>5</v>
      </c>
      <c r="C26" s="6" t="n">
        <v>3288010</v>
      </c>
      <c r="D26" s="4" t="inlineStr">
        <is>
          <t xml:space="preserve"> </t>
        </is>
      </c>
      <c r="E26" s="4" t="inlineStr">
        <is>
          <t xml:space="preserve"> </t>
        </is>
      </c>
      <c r="F26" s="6" t="n">
        <v>3288015</v>
      </c>
    </row>
    <row r="27">
      <c r="A27" s="4" t="inlineStr">
        <is>
          <t>Stock-based compensation, shares</t>
        </is>
      </c>
      <c r="B27" s="6" t="n">
        <v>50270</v>
      </c>
    </row>
    <row r="28">
      <c r="A28" s="4" t="inlineStr">
        <is>
          <t>Shares issued in private placement, net of transaction costs</t>
        </is>
      </c>
      <c r="B28" s="7" t="n">
        <v>132</v>
      </c>
      <c r="C28" s="6" t="n">
        <v>9875418</v>
      </c>
      <c r="D28" s="4" t="inlineStr">
        <is>
          <t xml:space="preserve"> </t>
        </is>
      </c>
      <c r="E28" s="4" t="inlineStr">
        <is>
          <t xml:space="preserve"> </t>
        </is>
      </c>
      <c r="F28" s="6" t="n">
        <v>9875550</v>
      </c>
    </row>
    <row r="29">
      <c r="A29" s="4" t="inlineStr">
        <is>
          <t>Shares issued in private placement, net of transaction costs, shares</t>
        </is>
      </c>
      <c r="B29" s="6" t="n">
        <v>1321132</v>
      </c>
    </row>
    <row r="30">
      <c r="A30" s="4" t="inlineStr">
        <is>
          <t>Shares withheld to pay income taxes on stock-based compensation</t>
        </is>
      </c>
      <c r="B30" s="7" t="n">
        <v>-1</v>
      </c>
      <c r="C30" s="6" t="n">
        <v>-64395</v>
      </c>
      <c r="D30" s="4" t="inlineStr">
        <is>
          <t xml:space="preserve"> </t>
        </is>
      </c>
      <c r="E30" s="4" t="inlineStr">
        <is>
          <t xml:space="preserve"> </t>
        </is>
      </c>
      <c r="F30" s="6" t="n">
        <v>-64396</v>
      </c>
    </row>
    <row r="31">
      <c r="A31" s="4" t="inlineStr">
        <is>
          <t>Shares withheld to pay income taxes on stock-based compensation, shares</t>
        </is>
      </c>
      <c r="B31" s="6" t="n">
        <v>-9176</v>
      </c>
    </row>
    <row r="32">
      <c r="A32" s="4" t="inlineStr">
        <is>
          <t>Shares issued in ATM purchases, net of transaction costs</t>
        </is>
      </c>
      <c r="B32" s="7" t="n">
        <v>2</v>
      </c>
      <c r="C32" s="6" t="n">
        <v>173985</v>
      </c>
      <c r="D32" s="4" t="inlineStr">
        <is>
          <t xml:space="preserve"> </t>
        </is>
      </c>
      <c r="E32" s="4" t="inlineStr">
        <is>
          <t xml:space="preserve"> </t>
        </is>
      </c>
      <c r="F32" s="6" t="n">
        <v>173987</v>
      </c>
    </row>
    <row r="33">
      <c r="A33" s="4" t="inlineStr">
        <is>
          <t>Shares issued in ATM purchases, net of transaction costs, shares</t>
        </is>
      </c>
      <c r="B33" s="6" t="n">
        <v>21597</v>
      </c>
    </row>
    <row r="34">
      <c r="A34" s="4" t="inlineStr">
        <is>
          <t>Net loss</t>
        </is>
      </c>
      <c r="B34" s="4" t="inlineStr">
        <is>
          <t xml:space="preserve"> </t>
        </is>
      </c>
      <c r="C34" s="4" t="inlineStr">
        <is>
          <t xml:space="preserve"> </t>
        </is>
      </c>
      <c r="D34" s="4" t="inlineStr">
        <is>
          <t xml:space="preserve"> </t>
        </is>
      </c>
      <c r="E34" s="6" t="n">
        <v>-11427534</v>
      </c>
      <c r="F34" s="6" t="n">
        <v>-11427534</v>
      </c>
    </row>
    <row r="35">
      <c r="A35" s="4" t="inlineStr">
        <is>
          <t>Ending balance, value at Dec. 31, 2021</t>
        </is>
      </c>
      <c r="B35" s="7" t="n">
        <v>1571</v>
      </c>
      <c r="C35" s="7" t="n">
        <v>62306861</v>
      </c>
      <c r="D35" s="4" t="inlineStr">
        <is>
          <t xml:space="preserve"> </t>
        </is>
      </c>
      <c r="E35" s="7" t="n">
        <v>-36823332</v>
      </c>
      <c r="F35" s="7" t="n">
        <v>25485100</v>
      </c>
    </row>
    <row r="36">
      <c r="A36" s="4" t="inlineStr">
        <is>
          <t>Ending balance, shares at Dec. 31, 2021</t>
        </is>
      </c>
      <c r="B36" s="6" t="n">
        <v>157102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Lease Liabilities for all Operating Leases (Details) - USD ($)</t>
        </is>
      </c>
      <c r="B1" s="2" t="inlineStr">
        <is>
          <t>Dec. 31, 2021</t>
        </is>
      </c>
      <c r="C1" s="2" t="inlineStr">
        <is>
          <t>Dec. 31, 2020</t>
        </is>
      </c>
    </row>
    <row r="2">
      <c r="A2" s="3" t="inlineStr">
        <is>
          <t>Leases</t>
        </is>
      </c>
    </row>
    <row r="3">
      <c r="A3" s="4" t="inlineStr">
        <is>
          <t>2022</t>
        </is>
      </c>
      <c r="B3" s="7" t="n">
        <v>75969</v>
      </c>
    </row>
    <row r="4">
      <c r="A4" s="4" t="inlineStr">
        <is>
          <t>2023</t>
        </is>
      </c>
      <c r="B4" s="6" t="n">
        <v>6228</v>
      </c>
    </row>
    <row r="5">
      <c r="A5" s="4" t="inlineStr">
        <is>
          <t>2024</t>
        </is>
      </c>
      <c r="B5" s="6" t="n">
        <v>1557</v>
      </c>
    </row>
    <row r="6">
      <c r="A6" s="4" t="inlineStr">
        <is>
          <t>Total lease payments</t>
        </is>
      </c>
      <c r="B6" s="6" t="n">
        <v>83754</v>
      </c>
    </row>
    <row r="7">
      <c r="A7" s="4" t="inlineStr">
        <is>
          <t>Less: Interest</t>
        </is>
      </c>
      <c r="B7" s="6" t="n">
        <v>-5291</v>
      </c>
    </row>
    <row r="8">
      <c r="A8" s="4" t="inlineStr">
        <is>
          <t>Present value of lease liabilities</t>
        </is>
      </c>
      <c r="B8" s="6" t="n">
        <v>78463</v>
      </c>
    </row>
    <row r="9">
      <c r="A9" s="4" t="inlineStr">
        <is>
          <t>Less: current maturities</t>
        </is>
      </c>
      <c r="B9" s="6" t="n">
        <v>-71078</v>
      </c>
      <c r="C9" s="7" t="n">
        <v>-87200</v>
      </c>
    </row>
    <row r="10">
      <c r="A10" s="4" t="inlineStr">
        <is>
          <t>Non-current lease liability</t>
        </is>
      </c>
      <c r="B10" s="7" t="n">
        <v>7385</v>
      </c>
      <c r="C10" s="7" t="n">
        <v>784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Dec. 31, 2021</t>
        </is>
      </c>
      <c r="C2" s="2" t="inlineStr">
        <is>
          <t>Dec. 31, 2020</t>
        </is>
      </c>
    </row>
    <row r="3">
      <c r="A3" s="3" t="inlineStr">
        <is>
          <t>Leases</t>
        </is>
      </c>
    </row>
    <row r="4">
      <c r="A4" s="4" t="inlineStr">
        <is>
          <t>Operating lease borrowing rate</t>
        </is>
      </c>
      <c r="B4" s="4" t="inlineStr">
        <is>
          <t>8.00%</t>
        </is>
      </c>
    </row>
    <row r="5">
      <c r="A5" s="4" t="inlineStr">
        <is>
          <t>Lease, Cost</t>
        </is>
      </c>
      <c r="B5" s="7" t="n">
        <v>94263</v>
      </c>
      <c r="C5" s="7" t="n">
        <v>975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80" customWidth="1" min="6" max="6"/>
    <col width="14" customWidth="1" min="7" max="7"/>
    <col width="14" customWidth="1" min="8" max="8"/>
  </cols>
  <sheetData>
    <row r="1">
      <c r="A1" s="1" t="inlineStr">
        <is>
          <t>License Agreements (Details Narrative) - USD ($)</t>
        </is>
      </c>
      <c r="B1" s="2" t="inlineStr">
        <is>
          <t>Oct. 06, 2021</t>
        </is>
      </c>
      <c r="C1" s="2" t="inlineStr">
        <is>
          <t>Jun. 16, 2021</t>
        </is>
      </c>
      <c r="D1" s="2" t="inlineStr">
        <is>
          <t>Oct. 06, 2020</t>
        </is>
      </c>
      <c r="E1" s="2" t="inlineStr">
        <is>
          <t>Aug. 23, 2020</t>
        </is>
      </c>
      <c r="F1" s="2" t="inlineStr">
        <is>
          <t>Aug. 19, 2020</t>
        </is>
      </c>
      <c r="G1" s="2" t="inlineStr">
        <is>
          <t>Mar. 19, 2018</t>
        </is>
      </c>
      <c r="H1" s="2" t="inlineStr">
        <is>
          <t>Dec. 31, 2021</t>
        </is>
      </c>
    </row>
    <row r="2">
      <c r="A2" s="4" t="inlineStr">
        <is>
          <t>Price per share</t>
        </is>
      </c>
      <c r="D2" s="7" t="n">
        <v>4</v>
      </c>
    </row>
    <row r="3">
      <c r="A3" s="4" t="inlineStr">
        <is>
          <t>Number of common stock issued during period, value</t>
        </is>
      </c>
      <c r="H3" s="7" t="n">
        <v>9875550</v>
      </c>
    </row>
    <row r="4">
      <c r="A4" s="4" t="inlineStr">
        <is>
          <t>CoNCERT Pharmaceuticals, Inc [Member] | License Rights [Member]</t>
        </is>
      </c>
    </row>
    <row r="5">
      <c r="A5" s="4" t="inlineStr">
        <is>
          <t>Number of common stock issued during period</t>
        </is>
      </c>
      <c r="G5" s="6" t="n">
        <v>298615</v>
      </c>
    </row>
    <row r="6">
      <c r="A6" s="4" t="inlineStr">
        <is>
          <t>Number of common stock issued during period, value</t>
        </is>
      </c>
      <c r="G6" s="7" t="n">
        <v>8000000</v>
      </c>
    </row>
    <row r="7">
      <c r="A7" s="4" t="inlineStr">
        <is>
          <t>Common stock shares issued and outstanding</t>
        </is>
      </c>
      <c r="G7" s="6" t="n">
        <v>5039033</v>
      </c>
    </row>
    <row r="8">
      <c r="A8" s="4" t="inlineStr">
        <is>
          <t>CoNCERT Pharmaceuticals, Inc [Member] | License Rights [Member] | Promet [Member]</t>
        </is>
      </c>
    </row>
    <row r="9">
      <c r="A9" s="4" t="inlineStr">
        <is>
          <t>Business Acquisition, Share Price</t>
        </is>
      </c>
      <c r="G9" s="9" t="n">
        <v>26.79</v>
      </c>
    </row>
    <row r="10">
      <c r="A10" s="4" t="inlineStr">
        <is>
          <t>License Agreement [Member] | Ocuphire Pharma Inc [Member]</t>
        </is>
      </c>
    </row>
    <row r="11">
      <c r="A11" s="4" t="inlineStr">
        <is>
          <t>Number of common stock issued during period</t>
        </is>
      </c>
      <c r="C11" s="6" t="n">
        <v>44689</v>
      </c>
    </row>
    <row r="12">
      <c r="A12" s="4" t="inlineStr">
        <is>
          <t>Cash paid under license agreement</t>
        </is>
      </c>
      <c r="C12" s="7" t="n">
        <v>200000</v>
      </c>
    </row>
    <row r="13">
      <c r="A13" s="4" t="inlineStr">
        <is>
          <t>Liabilities assumed</t>
        </is>
      </c>
      <c r="C13" s="7" t="n">
        <v>66583</v>
      </c>
    </row>
    <row r="14">
      <c r="A14" s="4" t="inlineStr">
        <is>
          <t>License Agreement [Member] | Yuhan Corporation [Member]</t>
        </is>
      </c>
    </row>
    <row r="15">
      <c r="A15" s="4" t="inlineStr">
        <is>
          <t>Number of common stock issued during period</t>
        </is>
      </c>
      <c r="F15" s="6" t="n">
        <v>500000</v>
      </c>
    </row>
    <row r="16">
      <c r="A16" s="4" t="inlineStr">
        <is>
          <t>Milestone payments, description</t>
        </is>
      </c>
      <c r="F16" s="4" t="inlineStr">
        <is>
          <t>In addition, we must pay Yuhan
one-time sales milestone payments based on the achievement during a calendar year of one or more thresholds for annual sales for products
made and pay royalties based on annual licensing sales. We are also required to split any milestone payments received with Yuhan based
on any sub-license agreement we may enter into</t>
        </is>
      </c>
    </row>
    <row r="17">
      <c r="A17" s="4" t="inlineStr">
        <is>
          <t>Milestone payment description</t>
        </is>
      </c>
      <c r="F17" s="4" t="inlineStr">
        <is>
          <t>specific
diligence milestones that consist of: (i) preparing a first draft of the product development plan within 90 days; (ii) requesting an
FDA pre-IND meeting for a product within 6 months; (iii) dosing a first patient in a Phase 2A clinical trial with a product within 24
months; and (iv) dosing a first patient with a product in a Phase 2B clinical trial, Phase 3 clinical trial or other pivotal clinical
trial with a product within 48 months</t>
        </is>
      </c>
    </row>
    <row r="18">
      <c r="A18" s="4" t="inlineStr">
        <is>
          <t>License Agreement [Member] | Yuhan Affiliate [Member] | Underwritten Public Offering [Member] | October 2020 [Member]</t>
        </is>
      </c>
    </row>
    <row r="19">
      <c r="A19" s="4" t="inlineStr">
        <is>
          <t>Shares issued in connection with our 2020 offering</t>
        </is>
      </c>
      <c r="D19" s="6" t="n">
        <v>750000</v>
      </c>
    </row>
    <row r="20">
      <c r="A20" s="4" t="inlineStr">
        <is>
          <t>Proceeds from offering</t>
        </is>
      </c>
      <c r="D20" s="7" t="n">
        <v>3000000</v>
      </c>
    </row>
    <row r="21">
      <c r="A21" s="4" t="inlineStr">
        <is>
          <t>License Agreement [Member] | Elion Oncology, Inc. [Member]</t>
        </is>
      </c>
    </row>
    <row r="22">
      <c r="A22" s="4" t="inlineStr">
        <is>
          <t>Number of common stock issued during period</t>
        </is>
      </c>
      <c r="D22" s="6" t="n">
        <v>825000</v>
      </c>
    </row>
    <row r="23">
      <c r="A23" s="4" t="inlineStr">
        <is>
          <t>Milestone payments, description</t>
        </is>
      </c>
      <c r="D23" s="4" t="inlineStr">
        <is>
          <t>As
additional consideration, we will pay Elion development and regulatory milestone payments (a portion of which are payable in shares of
our common stock and a portion of which are payable in cash) upon the achievement of certain milestones, which include FDA or other regulatory
approval and dosing a patient</t>
        </is>
      </c>
    </row>
    <row r="24">
      <c r="A24" s="4" t="inlineStr">
        <is>
          <t>Milestone payment description</t>
        </is>
      </c>
      <c r="D24" s="4" t="inlineStr">
        <is>
          <t>specific diligence milestones that consist of: (i) dosing a first patient in a Phase 1B clinical
trial with a product within 12 months; and (ii) dosing a first patient with a product in a Phase 2 or 3 clinical trial within 48 months.
Either party may terminate the agreement in the event of a material breach of the agreement that has not been cured following written
notice and a 90-day opportunity to cure such breach (which is shortened to 15 days for a payment breach).</t>
        </is>
      </c>
    </row>
    <row r="25">
      <c r="A25" s="4" t="inlineStr">
        <is>
          <t>Conditions for grant of licence, description</t>
        </is>
      </c>
      <c r="E25" s="4" t="inlineStr">
        <is>
          <t>The grant of license was
conditioned on the following being satisfied by October 30, 2020: (i) our closing on an equity financing of at least $15 million in gross
proceeds and (ii) successful up-listing to Nasdaq.</t>
        </is>
      </c>
    </row>
    <row r="26">
      <c r="A26" s="4" t="inlineStr">
        <is>
          <t>Payment for license grant</t>
        </is>
      </c>
      <c r="D26" s="7" t="n">
        <v>100000</v>
      </c>
    </row>
    <row r="27">
      <c r="A27" s="4" t="inlineStr">
        <is>
          <t>Common stock, lock-up description</t>
        </is>
      </c>
      <c r="D27" s="4" t="inlineStr">
        <is>
          <t>Such shares are subject to a lock-up, with 50% of such shares released from
such lock up after six months and the remaining 25% tranches to be released following 9 months and 12 months, respectively</t>
        </is>
      </c>
    </row>
    <row r="28">
      <c r="A28" s="4" t="inlineStr">
        <is>
          <t>Stock reserved for future issuance</t>
        </is>
      </c>
      <c r="D28" s="6" t="n">
        <v>100000</v>
      </c>
    </row>
    <row r="29">
      <c r="A29" s="4" t="inlineStr">
        <is>
          <t>Price per share</t>
        </is>
      </c>
      <c r="D29" s="7" t="n">
        <v>4</v>
      </c>
    </row>
    <row r="30">
      <c r="A30" s="4" t="inlineStr">
        <is>
          <t>License Agreement [Member] | Elion Oncology, Inc. [Member] | First Milestone [Member]</t>
        </is>
      </c>
    </row>
    <row r="31">
      <c r="A31" s="4" t="inlineStr">
        <is>
          <t>Number of common stock issued during period</t>
        </is>
      </c>
      <c r="B31" s="6" t="n">
        <v>100000</v>
      </c>
    </row>
    <row r="32">
      <c r="A32" s="4" t="inlineStr">
        <is>
          <t>Performance of milestone conditions, description</t>
        </is>
      </c>
      <c r="B32" s="4" t="inlineStr">
        <is>
          <t>As
part of the Elion License Agreement, we have agreed to issue to Elion 100,000 shares of our common stock on each of the first and second
anniversary dates of the Elion License Agreement</t>
        </is>
      </c>
    </row>
    <row r="33">
      <c r="A33" s="4" t="inlineStr">
        <is>
          <t>License Agreement [Member] | Aposense, Ltd. [Member]</t>
        </is>
      </c>
    </row>
    <row r="34">
      <c r="A34" s="4" t="inlineStr">
        <is>
          <t>Number of common stock issued during period</t>
        </is>
      </c>
      <c r="D34" s="6" t="n">
        <v>625000</v>
      </c>
    </row>
    <row r="35">
      <c r="A35" s="4" t="inlineStr">
        <is>
          <t>Milestone payments, description</t>
        </is>
      </c>
      <c r="D35" s="4" t="inlineStr">
        <is>
          <t>As additional consideration,
we will pay Aposense development and regulatory milestone payments (up to $3.0 million per milestone) upon the achievement of certain
milestones, which primarily consist of having a drug indication approved by a regulatory authority in the United States or another country.
In addition, we will pay Aposense one-time sales milestone payments based on the achievement during a calendar year of one or more thresholds
for annual sales for products made and pay royalties based on annual licensing sales. We are also required to split any sales milestone
payments or royalties we receive with Aposense based on any sub-license agreement we may enter into</t>
        </is>
      </c>
    </row>
    <row r="36">
      <c r="A36" s="4" t="inlineStr">
        <is>
          <t>Common stock, lock-up description</t>
        </is>
      </c>
      <c r="D36" s="4" t="inlineStr">
        <is>
          <t>Such shares are subject to a lock-up, with 40% of such shares released from such lock up after
six months and the remaining two 30% tranches to be released upon completion of the next two subsequent quarters</t>
        </is>
      </c>
    </row>
    <row r="37">
      <c r="A37" s="4" t="inlineStr">
        <is>
          <t>License Agreement [Member] | Aposense, Ltd. [Member] | Maximum [Member]</t>
        </is>
      </c>
    </row>
    <row r="38">
      <c r="A38" s="4" t="inlineStr">
        <is>
          <t>Development and regulatory milestone payments</t>
        </is>
      </c>
      <c r="D38" s="7" t="n">
        <v>3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4" t="inlineStr">
        <is>
          <t>Amount due from related parties</t>
        </is>
      </c>
      <c r="B3" s="4" t="inlineStr">
        <is>
          <t xml:space="preserve"> </t>
        </is>
      </c>
      <c r="C3" s="7" t="n">
        <v>154730</v>
      </c>
    </row>
    <row r="4">
      <c r="A4" s="4" t="inlineStr">
        <is>
          <t>CorLyst, LLC [Member]</t>
        </is>
      </c>
    </row>
    <row r="5">
      <c r="A5" s="4" t="inlineStr">
        <is>
          <t>Rent and other costs reimbursements received</t>
        </is>
      </c>
      <c r="B5" s="6" t="n">
        <v>126324</v>
      </c>
      <c r="C5" s="6" t="n">
        <v>119001</v>
      </c>
    </row>
    <row r="6">
      <c r="A6" s="4" t="inlineStr">
        <is>
          <t>Amount due from related parties</t>
        </is>
      </c>
      <c r="C6" s="6" t="n">
        <v>0</v>
      </c>
    </row>
    <row r="7">
      <c r="A7" s="4" t="inlineStr">
        <is>
          <t>Prepaid reimbursements related parties</t>
        </is>
      </c>
      <c r="B7" s="7" t="n">
        <v>1772</v>
      </c>
      <c r="C7" s="7" t="n">
        <v>6985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 $ in Millions</t>
        </is>
      </c>
      <c r="B1" s="2" t="inlineStr">
        <is>
          <t>Dec. 31, 2021USD ($)</t>
        </is>
      </c>
    </row>
    <row r="2">
      <c r="A2" s="4" t="inlineStr">
        <is>
          <t>Agreements [Member] | Contract Research Organizations [Member]</t>
        </is>
      </c>
    </row>
    <row r="3">
      <c r="A3" s="3" t="inlineStr">
        <is>
          <t>Collaborative Arrangement and Arrangement Other than Collaborative [Line Items]</t>
        </is>
      </c>
    </row>
    <row r="4">
      <c r="A4" s="4" t="inlineStr">
        <is>
          <t>Purchase Obligation</t>
        </is>
      </c>
      <c r="B4" s="5" t="n">
        <v>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Details Narrative) - USD ($)</t>
        </is>
      </c>
      <c r="B1" s="2" t="inlineStr">
        <is>
          <t>Mar. 29, 2022</t>
        </is>
      </c>
      <c r="C1" s="2" t="inlineStr">
        <is>
          <t>Mar. 23, 2022</t>
        </is>
      </c>
      <c r="D1" s="2" t="inlineStr">
        <is>
          <t>Dec. 31, 2021</t>
        </is>
      </c>
      <c r="E1" s="2" t="inlineStr">
        <is>
          <t>Dec. 31, 2020</t>
        </is>
      </c>
    </row>
    <row r="2">
      <c r="A2" s="3" t="inlineStr">
        <is>
          <t>Subsequent Event [Line Items]</t>
        </is>
      </c>
    </row>
    <row r="3">
      <c r="A3" s="4" t="inlineStr">
        <is>
          <t>Common stock, par value</t>
        </is>
      </c>
      <c r="D3" s="8" t="n">
        <v>0.0001</v>
      </c>
      <c r="E3" s="8" t="n">
        <v>0.0001</v>
      </c>
    </row>
    <row r="4">
      <c r="A4" s="4" t="inlineStr">
        <is>
          <t>Subsequent Event [Member] | Aposense, Ltd. [Member]</t>
        </is>
      </c>
    </row>
    <row r="5">
      <c r="A5" s="3" t="inlineStr">
        <is>
          <t>Subsequent Event [Line Items]</t>
        </is>
      </c>
    </row>
    <row r="6">
      <c r="A6" s="4" t="inlineStr">
        <is>
          <t>Number of repurchase of common stock, shares</t>
        </is>
      </c>
      <c r="B6" s="6" t="n">
        <v>100000</v>
      </c>
    </row>
    <row r="7">
      <c r="A7" s="4" t="inlineStr">
        <is>
          <t>Repurchase of common stock value</t>
        </is>
      </c>
      <c r="B7" s="7" t="n">
        <v>300000</v>
      </c>
    </row>
    <row r="8">
      <c r="A8" s="4" t="inlineStr">
        <is>
          <t>Subsequent Event [Member] | Purchase agreement [Member] | Lincoln Park Capital Fund LLC [Member]</t>
        </is>
      </c>
    </row>
    <row r="9">
      <c r="A9" s="3" t="inlineStr">
        <is>
          <t>Subsequent Event [Line Items]</t>
        </is>
      </c>
    </row>
    <row r="10">
      <c r="A10" s="4" t="inlineStr">
        <is>
          <t>Common stock, par value</t>
        </is>
      </c>
      <c r="C10" s="8" t="n">
        <v>0.0001</v>
      </c>
    </row>
    <row r="11">
      <c r="A11" s="4" t="inlineStr">
        <is>
          <t>Number of common stock issued on commitment fees, shares</t>
        </is>
      </c>
      <c r="C11" s="6" t="n">
        <v>123609</v>
      </c>
    </row>
    <row r="12">
      <c r="A12" s="4" t="inlineStr">
        <is>
          <t>Number of common stock issued on commitment fees, value</t>
        </is>
      </c>
      <c r="C12" s="7" t="n">
        <v>450000</v>
      </c>
    </row>
    <row r="13">
      <c r="A13" s="4" t="inlineStr">
        <is>
          <t>Reimbursement fee</t>
        </is>
      </c>
      <c r="C13" s="6" t="n">
        <v>25000</v>
      </c>
    </row>
    <row r="14">
      <c r="A14" s="4" t="inlineStr">
        <is>
          <t>Daily maximum committed purchase obligations, value</t>
        </is>
      </c>
      <c r="C14" s="7" t="n">
        <v>1250000</v>
      </c>
    </row>
    <row r="15">
      <c r="A15" s="4" t="inlineStr">
        <is>
          <t>Maximum number of shares issued sold</t>
        </is>
      </c>
      <c r="C15" s="6" t="n">
        <v>3142430</v>
      </c>
    </row>
    <row r="16">
      <c r="A16" s="4" t="inlineStr">
        <is>
          <t>Nasdaq's exchange cap percent</t>
        </is>
      </c>
      <c r="C16" s="4" t="inlineStr">
        <is>
          <t>19.99%</t>
        </is>
      </c>
    </row>
    <row r="17">
      <c r="A17" s="4" t="inlineStr">
        <is>
          <t>Subsequent Event [Member] | Purchase agreement [Member] | Lincoln Park Capital Fund LLC [Member] | Maximum [Member]</t>
        </is>
      </c>
    </row>
    <row r="18">
      <c r="A18" s="3" t="inlineStr">
        <is>
          <t>Subsequent Event [Line Items]</t>
        </is>
      </c>
    </row>
    <row r="19">
      <c r="A19" s="4" t="inlineStr">
        <is>
          <t>Maximum commitment to purchase common stock</t>
        </is>
      </c>
      <c r="C19" s="7" t="n">
        <v>15000000</v>
      </c>
    </row>
    <row r="20">
      <c r="A20" s="4" t="inlineStr">
        <is>
          <t>Number of common stock shares in regular purchase</t>
        </is>
      </c>
      <c r="C20" s="6" t="n">
        <v>25000</v>
      </c>
    </row>
    <row r="21">
      <c r="A21" s="4" t="inlineStr">
        <is>
          <t>Number of common stock shares exceeding regular purchase</t>
        </is>
      </c>
      <c r="C21" s="6" t="n">
        <v>75000</v>
      </c>
    </row>
    <row r="22">
      <c r="A22" s="4" t="inlineStr">
        <is>
          <t>Beneficial ownership limitation percentage</t>
        </is>
      </c>
      <c r="C22" s="4" t="inlineStr">
        <is>
          <t>9.99%</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Consolidated Statement of Changes in Stockholders' Equity (Parenthetical)</t>
        </is>
      </c>
      <c r="B1" s="2" t="inlineStr">
        <is>
          <t>12 Months Ended</t>
        </is>
      </c>
    </row>
    <row r="2">
      <c r="B2" s="2" t="inlineStr">
        <is>
          <t>Dec. 31, 2020USD ($)</t>
        </is>
      </c>
    </row>
    <row r="3">
      <c r="A3" s="3" t="inlineStr">
        <is>
          <t>Statement of Stockholders' Equity [Abstract]</t>
        </is>
      </c>
    </row>
    <row r="4">
      <c r="A4" s="4" t="inlineStr">
        <is>
          <t>Payments of Stock Issuance Costs</t>
        </is>
      </c>
      <c r="B4" s="7" t="n">
        <v>2099363</v>
      </c>
    </row>
    <row r="5">
      <c r="A5" s="4" t="inlineStr">
        <is>
          <t>Debt Instrument, Interest Rate, Stated Percentage</t>
        </is>
      </c>
      <c r="B5" s="4" t="inlineStr">
        <is>
          <t>8.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11427534</v>
      </c>
      <c r="C4" s="7" t="n">
        <v>-14413788</v>
      </c>
    </row>
    <row r="5">
      <c r="A5" s="3" t="inlineStr">
        <is>
          <t>Adjustments to reconcile net loss to net cash used in operating activities:</t>
        </is>
      </c>
    </row>
    <row r="6">
      <c r="A6" s="4" t="inlineStr">
        <is>
          <t>Depreciation</t>
        </is>
      </c>
      <c r="B6" s="6" t="n">
        <v>484</v>
      </c>
      <c r="C6" s="6" t="n">
        <v>8446</v>
      </c>
    </row>
    <row r="7">
      <c r="A7" s="4" t="inlineStr">
        <is>
          <t>Non-cash lease expense for right-of-use assets</t>
        </is>
      </c>
      <c r="B7" s="6" t="n">
        <v>84377</v>
      </c>
      <c r="C7" s="6" t="n">
        <v>78288</v>
      </c>
    </row>
    <row r="8">
      <c r="A8" s="4" t="inlineStr">
        <is>
          <t>Non-cash acquisition of in-process research and development</t>
        </is>
      </c>
      <c r="B8" s="6" t="n">
        <v>300000</v>
      </c>
      <c r="C8" s="6" t="n">
        <v>8600000</v>
      </c>
    </row>
    <row r="9">
      <c r="A9" s="4" t="inlineStr">
        <is>
          <t>Amortization of debt issuance costs</t>
        </is>
      </c>
      <c r="B9" s="4" t="inlineStr">
        <is>
          <t xml:space="preserve"> </t>
        </is>
      </c>
      <c r="C9" s="6" t="n">
        <v>199900</v>
      </c>
    </row>
    <row r="10">
      <c r="A10" s="4" t="inlineStr">
        <is>
          <t>Amortization of intangible asset</t>
        </is>
      </c>
      <c r="B10" s="6" t="n">
        <v>790488</v>
      </c>
      <c r="C10" s="6" t="n">
        <v>795328</v>
      </c>
    </row>
    <row r="11">
      <c r="A11" s="4" t="inlineStr">
        <is>
          <t>Deferred income tax (benefit) expense</t>
        </is>
      </c>
      <c r="B11" s="6" t="n">
        <v>-530611</v>
      </c>
      <c r="C11" s="6" t="n">
        <v>-1001019</v>
      </c>
    </row>
    <row r="12">
      <c r="A12" s="4" t="inlineStr">
        <is>
          <t>Stock-based compensation</t>
        </is>
      </c>
      <c r="B12" s="6" t="n">
        <v>3408015</v>
      </c>
      <c r="C12" s="6" t="n">
        <v>2730042</v>
      </c>
    </row>
    <row r="13">
      <c r="A13" s="4" t="inlineStr">
        <is>
          <t>Forgiveness of Payroll Protection Program loan and related accrued interest</t>
        </is>
      </c>
      <c r="B13" s="6" t="n">
        <v>-163771</v>
      </c>
      <c r="C13" s="4" t="inlineStr">
        <is>
          <t xml:space="preserve"> </t>
        </is>
      </c>
    </row>
    <row r="14">
      <c r="A14" s="3" t="inlineStr">
        <is>
          <t>Net changes in operating assets and liabilities:</t>
        </is>
      </c>
    </row>
    <row r="15">
      <c r="A15" s="4" t="inlineStr">
        <is>
          <t>Prepaid expenses and other</t>
        </is>
      </c>
      <c r="B15" s="6" t="n">
        <v>-1018095</v>
      </c>
      <c r="C15" s="6" t="n">
        <v>-239103</v>
      </c>
    </row>
    <row r="16">
      <c r="A16" s="4" t="inlineStr">
        <is>
          <t>Operating lease liability</t>
        </is>
      </c>
      <c r="B16" s="6" t="n">
        <v>-87200</v>
      </c>
      <c r="C16" s="6" t="n">
        <v>-77491</v>
      </c>
    </row>
    <row r="17">
      <c r="A17" s="4" t="inlineStr">
        <is>
          <t>Accrued interest, including amounts converted into common stock</t>
        </is>
      </c>
      <c r="B17" s="6" t="n">
        <v>362</v>
      </c>
      <c r="C17" s="6" t="n">
        <v>81894</v>
      </c>
    </row>
    <row r="18">
      <c r="A18" s="4" t="inlineStr">
        <is>
          <t>Accounts payable</t>
        </is>
      </c>
      <c r="B18" s="6" t="n">
        <v>-101789</v>
      </c>
      <c r="C18" s="6" t="n">
        <v>245082</v>
      </c>
    </row>
    <row r="19">
      <c r="A19" s="4" t="inlineStr">
        <is>
          <t>Due (from) to related parties</t>
        </is>
      </c>
      <c r="B19" s="6" t="n">
        <v>86644</v>
      </c>
      <c r="C19" s="6" t="n">
        <v>-85188</v>
      </c>
    </row>
    <row r="20">
      <c r="A20" s="4" t="inlineStr">
        <is>
          <t>Other receivables</t>
        </is>
      </c>
      <c r="B20" s="6" t="n">
        <v>6750</v>
      </c>
      <c r="C20" s="6" t="n">
        <v>-77024</v>
      </c>
    </row>
    <row r="21">
      <c r="A21" s="4" t="inlineStr">
        <is>
          <t>Accrued expenses</t>
        </is>
      </c>
      <c r="B21" s="6" t="n">
        <v>-65411</v>
      </c>
      <c r="C21" s="6" t="n">
        <v>11437</v>
      </c>
    </row>
    <row r="22">
      <c r="A22" s="4" t="inlineStr">
        <is>
          <t>Net cash (used in) operating activities</t>
        </is>
      </c>
      <c r="B22" s="6" t="n">
        <v>-8717291</v>
      </c>
      <c r="C22" s="6" t="n">
        <v>-3143196</v>
      </c>
    </row>
    <row r="23">
      <c r="A23" s="3" t="inlineStr">
        <is>
          <t>Cash Flows From Financing Activities</t>
        </is>
      </c>
    </row>
    <row r="24">
      <c r="A24" s="4" t="inlineStr">
        <is>
          <t>Net proceeds from common stock sold</t>
        </is>
      </c>
      <c r="B24" s="6" t="n">
        <v>10049537</v>
      </c>
      <c r="C24" s="6" t="n">
        <v>17100637</v>
      </c>
    </row>
    <row r="25">
      <c r="A25" s="4" t="inlineStr">
        <is>
          <t>Line of credit payable from related party</t>
        </is>
      </c>
      <c r="B25" s="4" t="inlineStr">
        <is>
          <t xml:space="preserve"> </t>
        </is>
      </c>
      <c r="C25" s="6" t="n">
        <v>700000</v>
      </c>
    </row>
    <row r="26">
      <c r="A26" s="4" t="inlineStr">
        <is>
          <t>Proceeds from our Paycheck Protection Program note payable</t>
        </is>
      </c>
      <c r="B26" s="4" t="inlineStr">
        <is>
          <t xml:space="preserve"> </t>
        </is>
      </c>
      <c r="C26" s="6" t="n">
        <v>162459</v>
      </c>
    </row>
    <row r="27">
      <c r="A27" s="4" t="inlineStr">
        <is>
          <t>Shares withheld to pay taxes on stock based compensation</t>
        </is>
      </c>
      <c r="B27" s="6" t="n">
        <v>-64396</v>
      </c>
      <c r="C27" s="6" t="n">
        <v>-95212</v>
      </c>
    </row>
    <row r="28">
      <c r="A28" s="4" t="inlineStr">
        <is>
          <t>Other</t>
        </is>
      </c>
      <c r="B28" s="6" t="n">
        <v>-186493</v>
      </c>
      <c r="C28" s="4" t="inlineStr">
        <is>
          <t xml:space="preserve"> </t>
        </is>
      </c>
    </row>
    <row r="29">
      <c r="A29" s="4" t="inlineStr">
        <is>
          <t>Net cash provided by financing activities</t>
        </is>
      </c>
      <c r="B29" s="6" t="n">
        <v>9798648</v>
      </c>
      <c r="C29" s="6" t="n">
        <v>17867884</v>
      </c>
    </row>
    <row r="30">
      <c r="A30" s="4" t="inlineStr">
        <is>
          <t>Net Increase in Cash and Cash Equivalents</t>
        </is>
      </c>
      <c r="B30" s="6" t="n">
        <v>1081357</v>
      </c>
      <c r="C30" s="6" t="n">
        <v>14724688</v>
      </c>
    </row>
    <row r="31">
      <c r="A31" s="4" t="inlineStr">
        <is>
          <t>Cash and Cash Equivalents - Beginning of Year</t>
        </is>
      </c>
      <c r="B31" s="6" t="n">
        <v>15416224</v>
      </c>
      <c r="C31" s="6" t="n">
        <v>691536</v>
      </c>
    </row>
    <row r="32">
      <c r="A32" s="4" t="inlineStr">
        <is>
          <t>Cash and Cash Equivalents - End of Year</t>
        </is>
      </c>
      <c r="B32" s="6" t="n">
        <v>16497581</v>
      </c>
      <c r="C32" s="6" t="n">
        <v>15416224</v>
      </c>
    </row>
    <row r="33">
      <c r="A33" s="3" t="inlineStr">
        <is>
          <t>Supplemental Cash Flow Information:</t>
        </is>
      </c>
    </row>
    <row r="34">
      <c r="A34" s="4" t="inlineStr">
        <is>
          <t>Cash paid for interest</t>
        </is>
      </c>
      <c r="B34" s="4" t="inlineStr">
        <is>
          <t xml:space="preserve"> </t>
        </is>
      </c>
      <c r="C34" s="4" t="inlineStr">
        <is>
          <t xml:space="preserve"> </t>
        </is>
      </c>
    </row>
    <row r="35">
      <c r="A35" s="4" t="inlineStr">
        <is>
          <t>Cash paid for income taxes</t>
        </is>
      </c>
      <c r="B35" s="4" t="inlineStr">
        <is>
          <t xml:space="preserve"> </t>
        </is>
      </c>
      <c r="C35" s="4" t="inlineStr">
        <is>
          <t xml:space="preserve"> </t>
        </is>
      </c>
    </row>
    <row r="36">
      <c r="A36" s="3" t="inlineStr">
        <is>
          <t>Non-Cash Investing and Financing Activities:</t>
        </is>
      </c>
    </row>
    <row r="37">
      <c r="A37" s="4" t="inlineStr">
        <is>
          <t>Right-of-use asset obtained in exchange for operating lease liability</t>
        </is>
      </c>
      <c r="B37" s="4" t="inlineStr">
        <is>
          <t xml:space="preserve"> </t>
        </is>
      </c>
      <c r="C37" s="6" t="n">
        <v>-17772</v>
      </c>
    </row>
    <row r="38">
      <c r="A38" s="4" t="inlineStr">
        <is>
          <t>Operating lease liability</t>
        </is>
      </c>
      <c r="B38" s="4" t="inlineStr">
        <is>
          <t xml:space="preserve"> </t>
        </is>
      </c>
      <c r="C38" s="6" t="n">
        <v>17772</v>
      </c>
    </row>
    <row r="39">
      <c r="A39" s="4" t="inlineStr">
        <is>
          <t>Net</t>
        </is>
      </c>
      <c r="B39" s="4" t="inlineStr">
        <is>
          <t xml:space="preserve"> </t>
        </is>
      </c>
      <c r="C39" s="4" t="inlineStr">
        <is>
          <t xml:space="preserve"> </t>
        </is>
      </c>
    </row>
    <row r="40">
      <c r="A40" s="4" t="inlineStr">
        <is>
          <t>Issuance of 100,000 shares of common stock in connection with a licensing agreement which had previously been recorded as a due to licensor</t>
        </is>
      </c>
      <c r="B40" s="6" t="n">
        <v>400000</v>
      </c>
      <c r="C40" s="4" t="inlineStr">
        <is>
          <t xml:space="preserve"> </t>
        </is>
      </c>
    </row>
    <row r="41">
      <c r="A41" s="4" t="inlineStr">
        <is>
          <t>Conversion of $805,000 of Senior Convertible Debt and related accrued interest of $84,513 into 247,088 shares of common stock</t>
        </is>
      </c>
      <c r="B41" s="4" t="inlineStr">
        <is>
          <t xml:space="preserve"> </t>
        </is>
      </c>
      <c r="C41" s="6" t="n">
        <v>805000</v>
      </c>
    </row>
    <row r="42">
      <c r="A42" s="4" t="inlineStr">
        <is>
          <t>Conversion of $700,000 of Line of Credit Payable with related party and related accrued interest of $18,333 into 199,537 shares of common stock</t>
        </is>
      </c>
      <c r="B42" s="4" t="inlineStr">
        <is>
          <t xml:space="preserve"> </t>
        </is>
      </c>
      <c r="C42" s="6" t="n">
        <v>700000</v>
      </c>
    </row>
    <row r="43">
      <c r="A43" s="4" t="inlineStr">
        <is>
          <t>Issuance of 1,185,458 shares of common stock due to triggering the full-ratchet anti-dilution provision of common stock sold in our 2018 Private Placement Transactions</t>
        </is>
      </c>
      <c r="B43" s="4" t="inlineStr">
        <is>
          <t xml:space="preserve"> </t>
        </is>
      </c>
      <c r="C43" s="7" t="n">
        <v>1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Consolidated Statements of Cash Flows (Parenthetical)</t>
        </is>
      </c>
      <c r="B1" s="2" t="inlineStr">
        <is>
          <t>12 Months Ended</t>
        </is>
      </c>
    </row>
    <row r="2">
      <c r="B2" s="2" t="inlineStr">
        <is>
          <t>Dec. 31, 2021USD ($)shares</t>
        </is>
      </c>
    </row>
    <row r="3">
      <c r="A3" s="4" t="inlineStr">
        <is>
          <t>2018 Private Placement Transactions [Member]</t>
        </is>
      </c>
    </row>
    <row r="4">
      <c r="A4" s="4" t="inlineStr">
        <is>
          <t>Anti-dilution provision of common stock | shares</t>
        </is>
      </c>
      <c r="B4" s="6" t="n">
        <v>1185458</v>
      </c>
    </row>
    <row r="5">
      <c r="A5" s="4" t="inlineStr">
        <is>
          <t>Line of Credit [Member]</t>
        </is>
      </c>
    </row>
    <row r="6">
      <c r="A6" s="4" t="inlineStr">
        <is>
          <t>Accrued interest | $</t>
        </is>
      </c>
      <c r="B6" s="7" t="n">
        <v>18333</v>
      </c>
    </row>
    <row r="7">
      <c r="A7" s="4" t="inlineStr">
        <is>
          <t>LOC conversion, converted instrument, principal amount | $</t>
        </is>
      </c>
      <c r="B7" s="7" t="n">
        <v>700000</v>
      </c>
    </row>
    <row r="8">
      <c r="A8" s="4" t="inlineStr">
        <is>
          <t>LOC conversion, converted Instrument, shares Issued | shares</t>
        </is>
      </c>
      <c r="B8" s="6" t="n">
        <v>199537</v>
      </c>
    </row>
    <row r="9">
      <c r="A9" s="4" t="inlineStr">
        <is>
          <t>Senior Convertible Debt [Member]</t>
        </is>
      </c>
    </row>
    <row r="10">
      <c r="A10" s="4" t="inlineStr">
        <is>
          <t>Senior convertible debt conversion, amount | $</t>
        </is>
      </c>
      <c r="B10" s="7" t="n">
        <v>805000</v>
      </c>
    </row>
    <row r="11">
      <c r="A11" s="4" t="inlineStr">
        <is>
          <t>Accrued interest | $</t>
        </is>
      </c>
      <c r="B11" s="7" t="n">
        <v>84513</v>
      </c>
    </row>
    <row r="12">
      <c r="A12" s="4" t="inlineStr">
        <is>
          <t>Senior convertible debt and accrued interest converted into shares of common stock | shares</t>
        </is>
      </c>
      <c r="B12" s="6" t="n">
        <v>247088</v>
      </c>
    </row>
    <row r="13">
      <c r="A13" s="4" t="inlineStr">
        <is>
          <t>Common Stock [Member]</t>
        </is>
      </c>
    </row>
    <row r="14">
      <c r="A14" s="4" t="inlineStr">
        <is>
          <t>Number of common stock issued during period | shares</t>
        </is>
      </c>
      <c r="B14" s="6" t="n">
        <v>1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Description of the Business</t>
        </is>
      </c>
      <c r="B1" s="2" t="inlineStr">
        <is>
          <t>12 Months Ended</t>
        </is>
      </c>
    </row>
    <row r="2">
      <c r="B2" s="2" t="inlineStr">
        <is>
          <t>Dec. 31, 2021</t>
        </is>
      </c>
    </row>
    <row r="3">
      <c r="A3" s="3" t="inlineStr">
        <is>
          <t>Accounting Policies [Abstract]</t>
        </is>
      </c>
    </row>
    <row r="4">
      <c r="A4" s="4" t="inlineStr">
        <is>
          <t>Organization and Description of the Business</t>
        </is>
      </c>
      <c r="B4" s="4" t="inlineStr">
        <is>
          <t xml:space="preserve">Note
1 – Organization and Description of the Business Business
Activities and Organization We
are a clinical-stage biopharmaceutical company focused on the development of drug products that are intended to provide treatment for
patients who have a high unmet medical need condition that effects survival or the patient’s quality of life and for which few
or no treatment options currently exist. We currently have five drugs: four in various stages of clinical development (PCS499, PCS12852,
PCS3117 and PCS6422) and one in nonclinical development (PCS11T). We group our drugs into non-oncology (PCS499 and PCS12852) and oncology
(PCS3117, PCS6422 and PCS11T). A summary of each drug is provided below:
● Our
most advanced product candidate, PCS499, is an oral tablet that is a deuterated analog of one of the major metabolites of pentoxifylline
(PTX or Trental®). We completed a Phase 2A trial for PCS499 in patients with ulcerative and non-ulcerative necrobiosis lipoidica
(NL) in late 2020, and in May 2021 we enrolled the first patient in our Phase 2B trial for the treatment of ulcerative NL. We expect
to complete our interim analysis and complete enrollment of the Phase 2B trial by the end of 2022; and, depending on the results,
begin a pivotal Phase 3 trial in 2023.
● PCS12852
is a highly specific and potent 5HT4 agonist which has already been evaluated in clinical studies in South Korea for gastric emptying
and gastrointestinal motility. In October 2021, the FDA cleared our IND application to proceed with a Phase 2A trial for the treatment
of gastroparesis. We anticipate beginning to enroll patients in the first half of 2022, complete enrollment in the second half of
2022 and complete final analysis in the first half of 2023.
● PCS3117,
which we licensed in June 2021, is a cytosine analog, similar to gemcitabine (Gemzar®) but different enough in chemical structure
that some patients are more likely to respond to PCS3117 than gemcitabine. We are evaluating biomarkers to elucidate specifically
which patients are more likely to benefit from PCS3117 compared to gemcitabine and other chemotherapy agents to provide a more targeted,
precision medicine approach to the treatment of various types of cancer, such as pancreatic and/or non-small cell lung cancer. Over
the next 6-12 months, we will be developing, refining and qualifying these biomarker assays for use in our clinical trials as well
as define the potential paths to approval for different types of cancer. We anticipate initiating a Phase 2B or adaptive designed
Phase 3 in 2023.
● PCS6422
is an orally administered irreversible enzyme inhibitor administered in combination with capecitabine. When combining capecitabine
with PCS6422 (the “Next Generation Capecitabine”), capecitabine becomes a more potent cancer chemotherapy agent than
current FDA approved capecitabine. On August 2, 2021, we enrolled the first patient in our Phase 1B dose-escalation maximum
tolerated dose trial in patients with advanced refractory gastrointestinal (GI) tract tumors and our interim analysis of Cohorts 1
and 2 found no dose-limiting toxicities (DLTs), no drug related adverse events greater than Grade 1, and no hand-foot syndrome. In
addition, the interim analysis revealed when PCS6422 inhibits DPD enzyme activity, 5-FU metabolism is significantly decreased
(&lt;10% metabolized to F-Bal compared to typically 80%) and the potency of capecitabine is significantly increased (at least 50
times greater 5-FU potency based on systemic exposure per mg of capecitabine administered). The single dose of PCS6422, however, did
not sustain the DPD inhibition throughout 7 days of capecitabine dosing which was needed to maintain the improved potency of
capecitabine. Therefore, we have modified the existing protocol to obtain more data on DPD inhibition and de novo formation. We
anticipate that this additional data will allow us to select PCS6422 dosage regimens that will maintain DPD inhibition for each
patient treated with this Next Generation Capecitabine (i.e., combination of PCS6422 and capecitabine). After interacting with the
FDA and making protocol modifications, we expect to restart the Phase 1B study in the second quarter of 2022 and complete enrollment
while defining the Next Generation Capecitabine regimen (i.e., the PCS6422 regimens and the corresponding capecitabine regimens) by
the end of 2022. We expect that our overall timeline has not changed with a Phase 2B or 3 trial starting in 2023-2024 and NDA
submission in 2027-2028.
● Our
only nonclinical drug candidate is PCS11T, an analog of SN38 (SN38 being the active metabolite of irinotecan) and a next generation
irinotecan drug for multiple types of cancers. PCS11T is presently in the IND pre-clinical toxicology stage. We hope to submit an
IND in the first half of 2023, followed by a Phase 1B maximum tolerated dose trial. Impact
of COVID-19 We
have experienced delays in the enrollment of patients in our PCS499 Phase 2B trial due to COVID-19. Potential patients have died from
COVID-19 prior to screening and continue to be reluctant to travel to our testing sites for fear of contracting COVID-19. Delays in enrollment
lengthen the time of studies and increase their costs. The COVID-19 pandemic has created uncertainties
in the expected timelines for clinical stage biopharmaceutical companies such as ours, including possible delays in clinical trials and
disruptions in the supply chain for raw materials used in clinical trial work. Such delays could materially impact our business in future
periods. Furthermore, the spread of COVID-19, which has caused a broad impact globally, may materially affect us economically. For more
information on the risks associated with COVID-19, refer to Part I, Item 1A, “Risk Facto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05:45Z</dcterms:created>
  <dcterms:modified xmlns:dcterms="http://purl.org/dc/terms/" xmlns:xsi="http://www.w3.org/2001/XMLSchema-instance" xsi:type="dcterms:W3CDTF">2022-03-30T20:05:45Z</dcterms:modified>
</cp:coreProperties>
</file>